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F THE COMPANY AND" sheetId="9" state="visible" r:id="rId9"/>
    <sheet xmlns:r="http://schemas.openxmlformats.org/officeDocument/2006/relationships" name="BALANCE SHEET ITEMS"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SHARE-BASED COMPENSATION" sheetId="13" state="visible" r:id="rId13"/>
    <sheet xmlns:r="http://schemas.openxmlformats.org/officeDocument/2006/relationships" name="BANK BORROWINGS AND LONG-TERM D" sheetId="14" state="visible" r:id="rId14"/>
    <sheet xmlns:r="http://schemas.openxmlformats.org/officeDocument/2006/relationships" name="EARNINGS PER SHARE" sheetId="15" state="visible" r:id="rId15"/>
    <sheet xmlns:r="http://schemas.openxmlformats.org/officeDocument/2006/relationships" name="INTEREST AND OTHER, NET" sheetId="16" state="visible" r:id="rId16"/>
    <sheet xmlns:r="http://schemas.openxmlformats.org/officeDocument/2006/relationships" name="OTHER CHARGES (INCOME), NET" sheetId="17" state="visible" r:id="rId17"/>
    <sheet xmlns:r="http://schemas.openxmlformats.org/officeDocument/2006/relationships" name="FINANCIAL INSTRUMENTS" sheetId="18" state="visible" r:id="rId18"/>
    <sheet xmlns:r="http://schemas.openxmlformats.org/officeDocument/2006/relationships" name="ACCUMULATED OTHER COMPREHENSIVE" sheetId="19" state="visible" r:id="rId19"/>
    <sheet xmlns:r="http://schemas.openxmlformats.org/officeDocument/2006/relationships" name="TRADE RECEIVABLES SECURITIZATIO" sheetId="20" state="visible" r:id="rId20"/>
    <sheet xmlns:r="http://schemas.openxmlformats.org/officeDocument/2006/relationships" name="FAIR VALUE MEASUREMENT OF ASSET" sheetId="21" state="visible" r:id="rId21"/>
    <sheet xmlns:r="http://schemas.openxmlformats.org/officeDocument/2006/relationships" name="COMMITMENTS AND CONTINGENCIES" sheetId="22" state="visible" r:id="rId22"/>
    <sheet xmlns:r="http://schemas.openxmlformats.org/officeDocument/2006/relationships" name="SHARE REPURCHASES" sheetId="23" state="visible" r:id="rId23"/>
    <sheet xmlns:r="http://schemas.openxmlformats.org/officeDocument/2006/relationships" name="SEGMENT REPORTING" sheetId="24" state="visible" r:id="rId24"/>
    <sheet xmlns:r="http://schemas.openxmlformats.org/officeDocument/2006/relationships" name="RESTRUCTURING CHARGES" sheetId="25" state="visible" r:id="rId25"/>
    <sheet xmlns:r="http://schemas.openxmlformats.org/officeDocument/2006/relationships" name="ORGANIZATION OF THE COMPANY A_2" sheetId="26" state="visible" r:id="rId26"/>
    <sheet xmlns:r="http://schemas.openxmlformats.org/officeDocument/2006/relationships" name="BALANCE SHEET ITEMS (Tables)" sheetId="27" state="visible" r:id="rId27"/>
    <sheet xmlns:r="http://schemas.openxmlformats.org/officeDocument/2006/relationships" name="LEASES (Tables)" sheetId="28" state="visible" r:id="rId28"/>
    <sheet xmlns:r="http://schemas.openxmlformats.org/officeDocument/2006/relationships" name="REVENUE (Tables)" sheetId="29" state="visible" r:id="rId29"/>
    <sheet xmlns:r="http://schemas.openxmlformats.org/officeDocument/2006/relationships" name="SHARE-BASED COMPENSATION (Table" sheetId="30" state="visible" r:id="rId30"/>
    <sheet xmlns:r="http://schemas.openxmlformats.org/officeDocument/2006/relationships" name="BANK BORROWINGS AND LONG-TERM_2" sheetId="31" state="visible" r:id="rId31"/>
    <sheet xmlns:r="http://schemas.openxmlformats.org/officeDocument/2006/relationships" name="EARNINGS PER SHARE (Tables)" sheetId="32" state="visible" r:id="rId32"/>
    <sheet xmlns:r="http://schemas.openxmlformats.org/officeDocument/2006/relationships" name="INTEREST AND OTHER, NET (Tables" sheetId="33" state="visible" r:id="rId33"/>
    <sheet xmlns:r="http://schemas.openxmlformats.org/officeDocument/2006/relationships" name="FINANCIAL INSTRUMENTS (Tables)" sheetId="34" state="visible" r:id="rId34"/>
    <sheet xmlns:r="http://schemas.openxmlformats.org/officeDocument/2006/relationships" name="ACCUMULATED OTHER COMPREHENSI_2" sheetId="35" state="visible" r:id="rId35"/>
    <sheet xmlns:r="http://schemas.openxmlformats.org/officeDocument/2006/relationships" name="FAIR VALUE MEASUREMENT OF ASS_2" sheetId="36" state="visible" r:id="rId36"/>
    <sheet xmlns:r="http://schemas.openxmlformats.org/officeDocument/2006/relationships" name="SEGMENT REPORTING (Tables)" sheetId="37" state="visible" r:id="rId37"/>
    <sheet xmlns:r="http://schemas.openxmlformats.org/officeDocument/2006/relationships" name="RESTRUCTURING CHARGES (Tables)" sheetId="38" state="visible" r:id="rId38"/>
    <sheet xmlns:r="http://schemas.openxmlformats.org/officeDocument/2006/relationships" name="ORGANIZATION OF THE COMPANY A_3" sheetId="39" state="visible" r:id="rId39"/>
    <sheet xmlns:r="http://schemas.openxmlformats.org/officeDocument/2006/relationships" name="BALANCE SHEET ITEMS  - Inventor" sheetId="40" state="visible" r:id="rId40"/>
    <sheet xmlns:r="http://schemas.openxmlformats.org/officeDocument/2006/relationships" name="BALANCE SHEET ITEMS  - Addition" sheetId="41" state="visible" r:id="rId41"/>
    <sheet xmlns:r="http://schemas.openxmlformats.org/officeDocument/2006/relationships" name="BALANCE SHEET ITEMS  - Goodwill" sheetId="42" state="visible" r:id="rId42"/>
    <sheet xmlns:r="http://schemas.openxmlformats.org/officeDocument/2006/relationships" name="BALANCE SHEET ITEMS  - Future A" sheetId="43" state="visible" r:id="rId43"/>
    <sheet xmlns:r="http://schemas.openxmlformats.org/officeDocument/2006/relationships" name="LEASES  - Additional Informatio" sheetId="44" state="visible" r:id="rId44"/>
    <sheet xmlns:r="http://schemas.openxmlformats.org/officeDocument/2006/relationships" name="LEASES  - Lease Cost (Details)" sheetId="45" state="visible" r:id="rId45"/>
    <sheet xmlns:r="http://schemas.openxmlformats.org/officeDocument/2006/relationships" name="LEASES  - Supplemental Balance " sheetId="46" state="visible" r:id="rId46"/>
    <sheet xmlns:r="http://schemas.openxmlformats.org/officeDocument/2006/relationships" name="LEASES  - Supplemental Cash Flo" sheetId="47" state="visible" r:id="rId47"/>
    <sheet xmlns:r="http://schemas.openxmlformats.org/officeDocument/2006/relationships" name="LEASES  - Future Minimum Lease " sheetId="48" state="visible" r:id="rId48"/>
    <sheet xmlns:r="http://schemas.openxmlformats.org/officeDocument/2006/relationships" name="LEASES  - Future Minimum Leas_2" sheetId="49" state="visible" r:id="rId49"/>
    <sheet xmlns:r="http://schemas.openxmlformats.org/officeDocument/2006/relationships" name="REVENUE  - Additional Informati" sheetId="50" state="visible" r:id="rId50"/>
    <sheet xmlns:r="http://schemas.openxmlformats.org/officeDocument/2006/relationships" name="REVENUE  - Disaggregation of Re" sheetId="51" state="visible" r:id="rId51"/>
    <sheet xmlns:r="http://schemas.openxmlformats.org/officeDocument/2006/relationships" name="SHARE-BASED COMPENSATION  - Loc" sheetId="52" state="visible" r:id="rId52"/>
    <sheet xmlns:r="http://schemas.openxmlformats.org/officeDocument/2006/relationships" name="SHARE-BASED COMPENSATION  - Add" sheetId="53" state="visible" r:id="rId53"/>
    <sheet xmlns:r="http://schemas.openxmlformats.org/officeDocument/2006/relationships" name="BANK BORROWINGS AND LONG-TERM_3" sheetId="54" state="visible" r:id="rId54"/>
    <sheet xmlns:r="http://schemas.openxmlformats.org/officeDocument/2006/relationships" name="EARNINGS PER SHARE (Details)" sheetId="55" state="visible" r:id="rId55"/>
    <sheet xmlns:r="http://schemas.openxmlformats.org/officeDocument/2006/relationships" name="BANK BORROWINGS AND LONG-TERM_4" sheetId="56" state="visible" r:id="rId56"/>
    <sheet xmlns:r="http://schemas.openxmlformats.org/officeDocument/2006/relationships" name="BANK BORROWINGS AND LONG-TERM_5" sheetId="57" state="visible" r:id="rId57"/>
    <sheet xmlns:r="http://schemas.openxmlformats.org/officeDocument/2006/relationships" name="INTEREST AND OTHER, NET (Detail" sheetId="58" state="visible" r:id="rId58"/>
    <sheet xmlns:r="http://schemas.openxmlformats.org/officeDocument/2006/relationships" name="OTHER CHARGES (INCOME), NET (De" sheetId="59" state="visible" r:id="rId59"/>
    <sheet xmlns:r="http://schemas.openxmlformats.org/officeDocument/2006/relationships" name="FINANCIAL INSTRUMENTS  - Notion" sheetId="60" state="visible" r:id="rId60"/>
    <sheet xmlns:r="http://schemas.openxmlformats.org/officeDocument/2006/relationships" name="FINANCIAL INSTRUMENTS  - Foreig" sheetId="61" state="visible" r:id="rId61"/>
    <sheet xmlns:r="http://schemas.openxmlformats.org/officeDocument/2006/relationships" name="ACCUMULATED OTHER COMPREHENSI_3" sheetId="62" state="visible" r:id="rId62"/>
    <sheet xmlns:r="http://schemas.openxmlformats.org/officeDocument/2006/relationships" name="TRADE RECEIVABLES SECURITIZAT_2" sheetId="63" state="visible" r:id="rId63"/>
    <sheet xmlns:r="http://schemas.openxmlformats.org/officeDocument/2006/relationships" name="FAIR VALUE MEASUREMENT OF ASS_3" sheetId="64" state="visible" r:id="rId64"/>
    <sheet xmlns:r="http://schemas.openxmlformats.org/officeDocument/2006/relationships" name="FAIR VALUE MEASUREMENT OF ASS_4" sheetId="65" state="visible" r:id="rId65"/>
    <sheet xmlns:r="http://schemas.openxmlformats.org/officeDocument/2006/relationships" name="COMMITMENTS AND CONTINGENCIES (" sheetId="66" state="visible" r:id="rId66"/>
    <sheet xmlns:r="http://schemas.openxmlformats.org/officeDocument/2006/relationships" name="SHARE REPURCHASES (Details)" sheetId="67" state="visible" r:id="rId67"/>
    <sheet xmlns:r="http://schemas.openxmlformats.org/officeDocument/2006/relationships" name="SEGMENT REPORTING (Details)" sheetId="68" state="visible" r:id="rId68"/>
    <sheet xmlns:r="http://schemas.openxmlformats.org/officeDocument/2006/relationships" name="RESTRUCTURING CHARGES  - Additi" sheetId="69" state="visible" r:id="rId69"/>
    <sheet xmlns:r="http://schemas.openxmlformats.org/officeDocument/2006/relationships" name="RESTRUCTURING CHARGES  - Summar" sheetId="70" state="visible" r:id="rId70"/>
    <sheet xmlns:r="http://schemas.openxmlformats.org/officeDocument/2006/relationships" name="Uncategorized Items - flex-6282" sheetId="71" state="visible" r:id="rId71"/>
  </sheets>
  <definedNames/>
  <calcPr calcId="124519" fullCalcOnLoad="1"/>
</workbook>
</file>

<file path=xl/sharedStrings.xml><?xml version="1.0" encoding="utf-8"?>
<sst xmlns="http://schemas.openxmlformats.org/spreadsheetml/2006/main" uniqueCount="691">
  <si>
    <t>Document and Entity Information - shares</t>
  </si>
  <si>
    <t>3 Months Ended</t>
  </si>
  <si>
    <t>Jun. 28, 2019</t>
  </si>
  <si>
    <t>Jul. 22, 2019</t>
  </si>
  <si>
    <t>Document and Entity Information</t>
  </si>
  <si>
    <t>Document Type</t>
  </si>
  <si>
    <t>10-Q</t>
  </si>
  <si>
    <t>Document Quarterly Report</t>
  </si>
  <si>
    <t>true</t>
  </si>
  <si>
    <t>Document Period End Date</t>
  </si>
  <si>
    <t>Jun. 28,
		2019</t>
  </si>
  <si>
    <t>Document Transition Report</t>
  </si>
  <si>
    <t>false</t>
  </si>
  <si>
    <t>Entity File Number</t>
  </si>
  <si>
    <t>0-23354</t>
  </si>
  <si>
    <t>Entity Registrant Name</t>
  </si>
  <si>
    <t>FLEX LTD.</t>
  </si>
  <si>
    <t>Entity Incorporation, State or Country Code</t>
  </si>
  <si>
    <t>U0</t>
  </si>
  <si>
    <t>Entity Address, Address Line One</t>
  </si>
  <si>
    <t>2 Changi South Lane,</t>
  </si>
  <si>
    <t>Entity Address, City or Town</t>
  </si>
  <si>
    <t>Singapore</t>
  </si>
  <si>
    <t>Entity Address, State or Province</t>
  </si>
  <si>
    <t>SG</t>
  </si>
  <si>
    <t>Entity Address, Postal Zip Code</t>
  </si>
  <si>
    <t>486123</t>
  </si>
  <si>
    <t>City Area Code</t>
  </si>
  <si>
    <t>65</t>
  </si>
  <si>
    <t>Local Phone Number</t>
  </si>
  <si>
    <t>6876-9899</t>
  </si>
  <si>
    <t>Title of 12(b) Security</t>
  </si>
  <si>
    <t>Ordinary Shares, No Par Value</t>
  </si>
  <si>
    <t>Trading Symbol</t>
  </si>
  <si>
    <t>FLE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shares)</t>
  </si>
  <si>
    <t>Entity Central Index Key</t>
  </si>
  <si>
    <t>0000866374</t>
  </si>
  <si>
    <t>Amendment Flag</t>
  </si>
  <si>
    <t>Current Fiscal Year End Date</t>
  </si>
  <si>
    <t>--03-31</t>
  </si>
  <si>
    <t>Document Fiscal Year Focus</t>
  </si>
  <si>
    <t>2020</t>
  </si>
  <si>
    <t>Document Fiscal Period Focus</t>
  </si>
  <si>
    <t>Q1</t>
  </si>
  <si>
    <t>CONDENSED CONSOLIDATED BALANCE SHEETS - USD ($) $ in Thousands</t>
  </si>
  <si>
    <t>Mar. 31, 2019</t>
  </si>
  <si>
    <t>Current assets:</t>
  </si>
  <si>
    <t>Cash and cash equivalents</t>
  </si>
  <si>
    <t>Accounts receivable, net of allowance for doubtful accounts of $88,628 and $91,396 as of June 28, 2019 and March 31, 2019, respectively</t>
  </si>
  <si>
    <t>Contract assets</t>
  </si>
  <si>
    <t>Inventories</t>
  </si>
  <si>
    <t>Other current assets</t>
  </si>
  <si>
    <t>Total current assets</t>
  </si>
  <si>
    <t>Property and equipment, net</t>
  </si>
  <si>
    <t>Operating lease right-of-use assets, net</t>
  </si>
  <si>
    <t>Goodwill</t>
  </si>
  <si>
    <t>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perating lease liabilities, non-current</t>
  </si>
  <si>
    <t>Other liabilities</t>
  </si>
  <si>
    <t>Shareholders’ equity</t>
  </si>
  <si>
    <t>Ordinary shares, no par value; 564,278,524 and 566,787,620 issued, and 514,039,169 and 516,548,265 outstanding as of June 28, 2019 and March 31, 2019, respectively</t>
  </si>
  <si>
    <t>Treasury stock, at cost; 50,239,355 shares as of June 28, 2019 and March 31, 2019</t>
  </si>
  <si>
    <t>Accumulated deficit</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t>
  </si>
  <si>
    <t>Ordinary shares, par value (in dollars per share)</t>
  </si>
  <si>
    <t>Ordinary shares, issued (shares)</t>
  </si>
  <si>
    <t>Ordinary shares, outstanding (shares)</t>
  </si>
  <si>
    <t>Treasury stock, shares (shares)</t>
  </si>
  <si>
    <t>CONDENSED CONSOLIDATED STATEMENTS OF OPERATIONS - USD ($) shares in Thousands, $ in Thousands</t>
  </si>
  <si>
    <t>Jun. 29, 2018</t>
  </si>
  <si>
    <t>Income Statement [Abstract]</t>
  </si>
  <si>
    <t>Net sales</t>
  </si>
  <si>
    <t>Cost of sales</t>
  </si>
  <si>
    <t>Restructuring charges</t>
  </si>
  <si>
    <t>Gross profit</t>
  </si>
  <si>
    <t>Selling, general and administrative expenses</t>
  </si>
  <si>
    <t>Intangible amortization</t>
  </si>
  <si>
    <t>Interest and other, net</t>
  </si>
  <si>
    <t>Other charges (income), net</t>
  </si>
  <si>
    <t>Income before income taxes</t>
  </si>
  <si>
    <t>Provision for income taxes</t>
  </si>
  <si>
    <t>Net income</t>
  </si>
  <si>
    <t>Earnings per share:</t>
  </si>
  <si>
    <t>Basic (in dollars per share)</t>
  </si>
  <si>
    <t>Diluted (in dollars per share)</t>
  </si>
  <si>
    <t>Weighted-average shares used in computing per share amounts:</t>
  </si>
  <si>
    <t>Basic (in shares)</t>
  </si>
  <si>
    <t>Diluted (in shares)</t>
  </si>
  <si>
    <t>CONDENSED CONSOLIDATED STATEMENTS OF COMPREHENSIVE INCOME - USD ($) $ in Thousands</t>
  </si>
  <si>
    <t>Statement of Comprehensive Income [Abstract]</t>
  </si>
  <si>
    <t>Other comprehensive income (loss):</t>
  </si>
  <si>
    <t>Foreign currency translation adjustments, net of zero tax</t>
  </si>
  <si>
    <t>Unrealized loss on derivative instruments and other, net of zero tax</t>
  </si>
  <si>
    <t>Comprehensive income</t>
  </si>
  <si>
    <t>CONDENSED CONSOLIDATED STATEMENTS OF COMPREHENSIVE INCOME (Parenthetical) - USD ($) $ in Thousands</t>
  </si>
  <si>
    <t>Foreign currency translation adjustments, tax</t>
  </si>
  <si>
    <t>Unrealized loss on derivative instruments and other, tax</t>
  </si>
  <si>
    <t>CONDENSED CONSOLIDATED STATEMENTS OF SHAREHOLDERS' EQUITY - USD ($) $ in Thousands</t>
  </si>
  <si>
    <t>Total</t>
  </si>
  <si>
    <t>Ordinary Shares</t>
  </si>
  <si>
    <t>Accumulated Deficit</t>
  </si>
  <si>
    <t>Unrealized Gain (Loss) on Derivative Instruments and Other</t>
  </si>
  <si>
    <t>Foreign Currency Translation Adjustments</t>
  </si>
  <si>
    <t>Total Accumulated Other Comprehensive Loss</t>
  </si>
  <si>
    <t>Beginning balance (in shares) at Mar. 31, 2018</t>
  </si>
  <si>
    <t>Beginning balance at Mar. 31, 2018</t>
  </si>
  <si>
    <t>Increase (Decrease) in Stockholders' Equity [Roll Forward]</t>
  </si>
  <si>
    <t>Exercise of stock options (in shares)</t>
  </si>
  <si>
    <t>Exercise of stock options</t>
  </si>
  <si>
    <t>Issuance of Flex Ltd. vested shares under restricted share unit awards (in shares)</t>
  </si>
  <si>
    <t>Stock-based compensation, net of tax</t>
  </si>
  <si>
    <t>Total other comprehensive income (loss)</t>
  </si>
  <si>
    <t>Ending balance (in shares) at Jun. 29, 2018</t>
  </si>
  <si>
    <t>Ending balance at Jun. 29, 2018</t>
  </si>
  <si>
    <t>Beginning balance (in shares) at Mar. 31, 2019</t>
  </si>
  <si>
    <t>Beginning balance at Mar. 31, 2019</t>
  </si>
  <si>
    <t>Repurchase of Flex Ltd. ordinary shares at cost (in shares)</t>
  </si>
  <si>
    <t>Repurchase of Flex Ltd. ordinary shares at cost</t>
  </si>
  <si>
    <t>Ending balance (in shares) at Jun. 28, 2019</t>
  </si>
  <si>
    <t>Ending balance at Jun. 28, 2019</t>
  </si>
  <si>
    <t>CONDENSED CONSOLIDATED STATEMENTS OF CASH FLOWS - USD ($) $ in Thousands</t>
  </si>
  <si>
    <t>CASH FLOWS FROM OPERATING ACTIVITIES:</t>
  </si>
  <si>
    <t>Depreciation, amortization and other impairment charges</t>
  </si>
  <si>
    <t>Gain from deconsolidation of Bright Machines</t>
  </si>
  <si>
    <t>Changes in working capital and other</t>
  </si>
  <si>
    <t>Net cash used in operating activities</t>
  </si>
  <si>
    <t>CASH FLOWS FROM INVESTING ACTIVITIES:</t>
  </si>
  <si>
    <t>Purchases of property and equipment</t>
  </si>
  <si>
    <t>Proceeds from the disposition of property and equipment</t>
  </si>
  <si>
    <t>Cash collections of deferred purchase price</t>
  </si>
  <si>
    <t>Other investing activities, net</t>
  </si>
  <si>
    <t>Net cash provided by investing activities</t>
  </si>
  <si>
    <t>CASH FLOWS FROM FINANCING ACTIVITIES:</t>
  </si>
  <si>
    <t>Proceeds from bank borrowings and long-term debt</t>
  </si>
  <si>
    <t>Repayments of bank borrowings and long-term debt</t>
  </si>
  <si>
    <t>Payments for repurchases of ordinary shares</t>
  </si>
  <si>
    <t>Net proceeds from issuance of ordinary shares</t>
  </si>
  <si>
    <t>Other financing activities, net</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Non-cash investing activities:</t>
  </si>
  <si>
    <t>Unpaid purchases of property and equipment</t>
  </si>
  <si>
    <t>Non-cash investment in Bright Machines</t>
  </si>
  <si>
    <t>ORGANIZATION OF THE COMPANY AND BASIS OF PRESENTATION</t>
  </si>
  <si>
    <t>Organization, Consolidation and Presentation of Financial Statements [Abstract]</t>
  </si>
  <si>
    <t>ORGANIZATION OF THE COMPANY AND BASIS OF PRESENTATION Organization of the Company Flex Ltd. ("Flex" or the "Company") was incorporated in the Republic of Singapore in May 1990. The Company's operations have expanded over the years through a combination of organic growth and acquisitions. The Company is a globally-recognized, provider of Sketch-to-Scale ® services - innovative design, engineering, manufacturing, and supply chain services and solutions - from conceptual sketch to full-scale production. The Company designs, builds, ships and manages complete packaged consumer and enterprise products, from medical devices and connected automotive systems to sustainable lighting and cloud and data center solutions for companies of all sizes in various industries and end-markets, through its activities in the following segments: • High Reliability Solutions ("HRS"), which is comprised of our health solutions business, including surgical equipment, drug delivery, diagnostics, telemedicine, disposable devices, imaging and monitoring, patient mobility and ophthalmology; and our automotive business, including vehicle electrification, connectivity, autonomous, and smart technologies; • Industrial and Emerging Industries ("IEI"), which is comprised of energy including advanced metering infrastructure, energy storage, smart lighting, smart solar energy; and industrial, including semiconductor and capital equipment, office solutions, household industrial and lifestyle, industrial automation and kiosks; • Communications &amp; Enterprise Compute ("CEC"), which includes our telecom business of radio access base stations, remote radio heads and small cells for wireless infrastructure; our networking business, which includes optical, routing, and switching products for data and video networks; our server and storage platforms for both enterprise and cloud-based deployments; next generation storage and security appliance products; and rack-level solutions, converged infrastructure and software-defined product solutions; and • Consumer Technologies Group ("CTG"), which includes our consumer-related businesses in IoT enabled devices, audio and consumer power electronics, mobile devices; and various supply chain solutions for consumer, computing and printing devices.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9 contained in the Company’s Annual Report on Form 10-K. In the opinion of management, all adjustments (consisting only of normal recurring adjustments) considered necessary for a fair presentation have been included. Operating results for the three -month periods ended June 28, 2019 are not necessarily indicative of the results that may be expected for the fiscal year ending March 31, 2020 . The first quarters for fiscal years 2020 and 2019 ended on June 28, 2019, which is comprised of 89 days in the period, and June 29, 2018, which is comprised of 90 days in the period,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interest and other, net, in the condensed consolidated statements of operations. As previously disclosed, the Company has made certain immaterial corrections to net sales previously reported for the first quarter of fiscal year 2019 primarily to reflect revenue from certain contracts with customers on a net basis. As a result, net sales and cost of sales in the accompanying Condensed Consolidated Statement of Operations for the three-month period ended June 29, 2018 are $25 million lower than previously reported for the first quarter of fiscal year 2019. These corrections had no impact on gross profit, segment income or net income for the period presented. Amounts presented for the first quarter of fiscal year 2019 related to the disaggregation of revenue in the CTG segment in Note 4, and CTG segment net sales and total net sales in Note 16, have also been restated accordingly. The Company evaluated these corrections, considering both qualitative and quantitative factors, and concluded they are immaterial to the previously issued financial statements. Recently Adopted Accounting Pronouncement In February 2016, the Financial Accounting Standards Board (FASB) issued ASU No. 2016-02, Leases, and subsequent updates (collectively, referred to as Accounting Standard Codification 842 or “ASC 842”). ASC 842 requires a lessee to recognize a right of use (“ROU”) asset and lease liability. Leases will be classified as finance or operating, with classification affecting the recognition of expense and presentation in the income statement. The Company adopted ASC 842 on April 1, 2019 using the modified retrospective method on the effective date. As a result, the Company was not required to adjust its comparative period financial information for effects of the standard or make the new required lease disclosures for periods before our adoption date.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In addition, the Company has elected the short term lease recognition and measurement exemption for all classes of assets, which allows the Company to not recognize ROU assets and lease liabilities for leases with a lease term of 12 months or less and with no purchase option the Company is reasonably certain of exercising. The Company has also elected the practical expedient to account for the lease and nonlease components as a single lease component, for all classes of underlying assets. Therefore, the lease payments used to measure the lease liability include all of the fixed considerations in the contract. Lease payments included in the measurement of the lease liability comprise the following: fixed payments (including in-substance fixed payments), and variable payments that depend on an index or rate (initially measured using the index or rate at the lease commencement date).As the Company cannot determine the interest rate implicit in the lease for its leases, as such the Company uses its estimate of the incremental borrowing rate as of the commencement date in determining the present value of lease payments. The Company’s estimated incremental borrowing rat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The adoption of ASC 842 had a material impact to the Company’s consolidated balance sheet, but did not materially impact the consolidated statement of income or consolidated statement of cash flows. The most significant changes to the consolidated balance sheet relate to the recognition of new ROU assets and lease liabilities for operating leases. The Company’s accounting for finance leases remains substantially unchanged and the balances are not material for any periods presented. As a result of adopting ASC 842 as of April 1, 2019, the Company recognized additional operating liabilities of $705 million with a corresponding ROU asset of $669 million and a deferred gain of $22 million for sale leaseback transactions to prior year retained earnings. In October 2018, the FASB issued ASU 2018-16 “Derivatives and Hedging (Topic 815): Inclusion of the Secured Overnight Financing Rate (SOFR) Overnight Index Swap (OIS) Rate as a Benchmark Interest Rate for Hedge Accounting Purposes” to expand the lists of eligible benchmark interest rates to include OIS based on SOFR to facilitate the marketplace transition from LIBOR. The Company adopted the guidance during the first quarter of fiscal year 2020 with an immaterial impact on the Company's financial position, results of operations and cash flows. In August 2018, the FASB issued ASU 2018-13, "Fair Value Measurement (Topic 820): Disclosure Framework-Changes to the Disclosure Requirements for Fair Value Measurement”, which amends ASC 820 to add, remove, and modify fair value measurement disclosure requirements. The Company adopted the guidance during the first quarter of fiscal year 2020 with an immaterial impact on the Company's financial position, results of operations and cash flows. In June 2018, the FASB issued ASU 2018-07 "Compensation - Stock Compensation (Topic 718): Improvement to Nonemployee Share-Based Payment Accounting" with the objective of simplifying several aspects of the accounting for nonemployee share-based payment transactions in current GAAP. The Company adopted this guidance during the first quarter of fiscal year 2020 with an immaterial impact on its consolidated financial statements. In August 2017, the FASB issued ASU 2017-12 "Derivatives and Hedging (Topic 815): Targeted Improvements to Accounting for Hedging Activities" with the objective of improving the financial reporting of hedging relationships and simplifying the application of the hedge accounting guidance in current GAAP. The Company adopted this guidance during the first quarter of fiscal year 2020 with an immaterial impact on its consolidated financial statements. Recently Issued Accounting Pronouncements In November 2018, the FASB issued ASU 2018-19 “Codification Improvements to Topic 326: Financial Instruments - Credit Losses” to introduce an expected credit loss methodology for the impairment of financial assets measured at amortized cost basis. That methodology replaces the probable, incurred loss model for those assets. The guidance is effective for the Company beginning in the first quarter of fiscal year 2021 with early adoption permitted. The Company is currently assessing and expects the new guidance will have an immaterial impact on its consolidated financial statements, and it intends to adopt the guidance when it becomes effective in the first quarter of fiscal year 2021. In October 2018, the FASB issued ASU 2018-17 “Consolidation (Topic 810): Targeted Improvements to Related Party Guidance for Variable Interest Entities” to provide a new private company variable interest entity exemption and change how decision makers apply the variable interest criteria. The guidance is effective for the Company beginning in the first quarter of fiscal year 2021 with early adoption permitted. The Company expects the new guidance will have an immaterial impact on its consolidated financial statements, and it intends to adopt the guidance when it becomes effective in the first quarter of fiscal year 2021. In August 2018, the FASB issued ASU 2018-15 "Intangibles-Goodwill and Other-Internal-Use Software (Subtopic 350-40): Customer’s Accounting for Implementation Costs Incurred in a Cloud Computing Arrangement That Is a Service Contract” to provide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s well as requires additional quantitative and qualitative disclosures. The guidance is effective for the Company beginning in the first quarter of fiscal year 2021 with early adoption permitted. The Company expects to early adopt the guidance, during fiscal year 2020, and does not expect a material impact to its condensed consolidated financial statements.</t>
  </si>
  <si>
    <t>BALANCE SHEET ITEMS</t>
  </si>
  <si>
    <t>Balance Sheet Related Disclosures [Abstract]</t>
  </si>
  <si>
    <t>BALANCE SHEET ITEMS Inventories The components of inventories, net of applicable lower of cost and net realizable value write-downs, were as follows: As of June 28, 2019 As of March 31, 2019 (In thousands) Raw materials $ 2,897,291 $ 2,922,101 Work-in-progress 383,473 366,135 Finished goods 464,936 434,618 $ 3,745,700 $ 3,722,854 Goodwill and Other Intangible Assets The following table summarizes the activity in the Company’s goodwill account for each of its four reporting units (which align to the Company's reportable segments) during the three-month period ended June 28, 2019 : HRS IEI CEC CTG Total (In thousands) Balance, beginning of the year $ 507,209 $ 333,257 $ 129,325 $ 103,264 $ 1,073,055 Divestitures (1,102 ) — — — (1,102 ) Foreign currency translation adjustments 5,278 — — — 5,278 Balance, end of the period $ 511,385 $ 333,257 $ 129,325 $ 103,264 $ 1,077,231 The components of acquired intangible assets are as follows: As of June 28, 2019 As of March 31, 2019 Gross Accumulated Net Gross Accumulated Net (In thousands) Intangible assets: Customer-related intangibles $ 297,389 $ (122,884 ) $ 174,505 $ 297,306 $ (113,627 ) $ 183,679 Licenses and other intangibles 266,493 (126,282 ) 140,211 274,604 (127,288 ) 147,316 Total $ 563,882 $ (249,166 ) $ 314,716 $ 571,910 $ (240,915 ) $ 330,995 The gross carrying amounts of intangible assets are removed when fully amortized. The estimated future annual amortization expense for intangible assets is as follows: Fiscal Year Ending March 31, Amount (In thousands) 2020 (1) $ 47,807 2021 60,793 2022 52,261 2023 44,529 2024 42,964 Thereafter 66,362 Total amortization expense $ 314,716 ____________________________________________________________ (1) Represents estimated amortization for the remaining nine-month period ending March 31, 2020 . Other Current Assets Other current assets include approximately $335.1 million and $292.5 million as of June 28, 2019 and March 31, 2019 , respectively, for the deferred purchase price receivable from the Company's Asset-Backed Securitization programs. See note 12 for additional information. Other Current Liabilities Other current liabilities include customer working capital advances of $264.5 million and $266.3 million , customer-related accruals of $253.4 million and $260.1 million , and deferred revenue of $329.8 million and $271.8 million , as of June 28, 2019 and March 31, 2019 , respectively. The customer working capital advances are not interest-bearing, do not have fixed repayment dates and are generally reduced as the underlying working capital is consumed in production. Following the adoption of ASC 842, current operating lease liabilities were $135.2 million as of June 28, 2019 .</t>
  </si>
  <si>
    <t>LEASES</t>
  </si>
  <si>
    <t>Leases [Abstract]</t>
  </si>
  <si>
    <t>Leases</t>
  </si>
  <si>
    <t>LEASES The Company has several commitments under operating leases for warehouses, buildings, and equipment. The Company also has a minimal number of finance leases with an immaterial impact on its condensed financial statements. Leases have initial lease terms ranging from 1 year to 23 years. The components of lease cost for the quarter ended June 28, 2019 were (in thousands): Lease cost Three-Month Period Ended June 28, 2019 Operating lease cost $ 45,704 Total lease cost $ 45,704 Amounts reported in the Consolidated Balance Sheet as of the quarter ended June 28, 2019 were (in thousands, except weighted average lease term and discount rate): As of June 28, 2019 Operating Leases: Operating lease right of use assets $ 656,267 Operating lease liabilities (690,241 ) Weighted-average remaining lease term (In years) Operating leases 7 Weighted-average discount rate Operating leases 4.0 % Other information related to leases as of the quarter ended June 28, 2019 was (in thousands): Cash paid for amounts included in the measurement of lease liabilities: Operating cash flows from operating leases $ 43,040 Future lease payments under non-cancellable leases as of June 28, 2019 are as follows (in thousands): Fiscal Year Ended March 31, Operating Leases 2020 (1) $ 124,615 2021 130,200 2022 109,199 2023 92,762 2024 78,452 Thereafter 262,057 Total undiscounted lease payments 797,285 Less: imputed interest 107,044 Total lease liabilities $ 690,241 (1) Represents estimated lease payments for the remaining nine-month period ending March 31, 2020 . As previously disclosed in our Annual Report on Form 10-K for the fiscal year ended March 31, 2019 and under the previous lease accounting standard ASC 840, the aggregate future non-cancellable minimum rental payments on our operating lease, as of March 31, 2019, are as follows: Fiscal Year Ending March 31, Operating Leases (In thousands) 2020 $ 155,391 2021 113,245 2022 93,777 2023 81,335 2024 67,341 Thereafter 171,828 Total minimum lease payments $ 682,917</t>
  </si>
  <si>
    <t>REVENUE</t>
  </si>
  <si>
    <t>Revenue from Contract with Customer [Abstract]</t>
  </si>
  <si>
    <t>REVENUE Revenue Recognition The Company provides a comprehensive suite of services for its customers that range from advanced product design to manufacturing and logistics to after-sales services. The first step in its process for revenue recognition is to identify a contract with a customer. A contract is defined as an agreement between two parties that creates enforceable rights and obligations and can be written, verbal, or implied. The Company generally enters into master supply agreements (“MSA”) with its customers that provide the framework under which business will be conducted. This includes matters such as warranty, indemnification, transfer of title and risk of loss, liability for excess and obsolete inventory, pricing formulas, payment terms, etc., and the level of business under those agreements may not be guaranteed. In those instances, the Company bids on a program-by-program basis and typically receives customer purchase orders for specific quantities and timing of products. As a result, the Company considers its contract with a customer to be the combination of the MSA and the purchase order, or any other similar documents such as a statement of work, product addenda, emails or other communications that embody the commitment by the customer. In determining the appropriate amount of revenue to recognize, the Company applies the following steps: (i) identify the contracts with the customers; (ii) identify performance obligations in the contracts; (iii) determine the transaction price; (iv) allocate the transaction price to the performance obligations per the contracts; and (v) recognize revenue when (or as) the Company satisfies a performance obligation. Further, the Company assesses whether control of the product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P restrictions) and the Company has an enforceable right to payment including a reasonable profit for work-in-progress inventory with respect to these contracts.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ustomer Contracts and Related Obligations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estimates the variable consideration related to these price adjustments as part of the total transaction price and recognizes revenue in accordance with the pattern applicable to the performance obligation, subject to a constraint. The Company constrains the amount of revenues recognized for these contractual provisions based on its best estimate of the amount which will not result in a significant reversal of revenue in a future period. The Company determines the amounts to be recognized based on the amount of potential refunds required by the contract, historical experience and other surrounding facts and circumstances. Often these obligations are settled with the customer in a period after shipment through various methods which include reduction of prices for future purchases, issuance of a payment to the customer, or issuance of a credit note applied against the customer’s accounts receivable balance. In many instances, the agreement is silent on the settlement mechanism. Any difference between the amount accrued upon shipment for potential refunds and the actual amount agreed to with the customer is recorded as an increase or decrease in revenue. These potential price adjustments are included as part of other current liabilities on the consolidated balance sheet and disclosed as part of customer related accruals in note 2 . Performance Obligations The Company derives its revenues primarily from manufacturing services, and to a lesser extent, from innovative design, engineering, and supply chain services and solutions. A performance obligation is an implicitly or explicitly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considers all activities typically included in its contracts, and identifies those activities representing a promise to transfer goods or services to a customer. These include, but are not limited to, design and engineering services, prototype products, tooling, etc. Each promised good or service with regards to these identified activities is accounted for as a separate performance obligation only if it is distinct - i.e., the customer can benefit from it on its own or together with other resources that are readily available to the customer. Certain activities on the other hand are determined not to constitute a promise to transfer goods or service, and therefore do not represent separate performance obligations for revenue recognition (e.g.: procurement of materials and standard workmanship warranty).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Promised goods or services that are immaterial in the context of the contract are not separately assessed as performance obligations. In the event that more than one performance obligation is identified in a contract, the Company is required to allocate the transaction price between the performance obligations. The allocation would generally be performed on the basis of a relative standalone price for each distinct good or service. This standalone price most often represents the price that the Company would sell similar goods or services separately. Contract Balances A contract asset is recognized when the Company has recognized revenue, but not issued an invoice for payment. Contract assets are classified separately on the condensed consolidated balance sheets and transferred to receivables when rights to payment become unconditional. A contract liability is recognized when the Company receives payments in advance of the satisfaction of performance and is included in other current liabilities on the condensed consolidated balance sheets. Contract liabilities were $329.8 million and $271.8 million as of June 28, 2019 and March 31, 2019 , respectively. Disaggregation of Revenue The following table presents the Company’s revenue disaggregated based on timing of transfer - point in time and over time - for the three -month periods ended June 28, 2019 and June 29, 2018 (in thousands), respectively. Three-Month Period Ended June 28, 2019 HRS IEI CEC CTG Total Timing of Transfer Point in time $ 923,727 $ 1,115,059 $ 1,359,365 $ 1,024,626 $ 4,422,777 Over time 254,316 521,855 499,484 477,507 1,753,162 Total segment $ 1,178,043 $ 1,636,914 $ 1,858,849 $ 1,502,133 $ 6,175,939 Three-Month Period Ended June 29, 2018 HRS IEI CEC CTG Total Timing of Transfer Point in time $ 1,005,180 $ 1,063,898 $ 1,493,507 $ 1,298,137 $ 4,860,722 Over time 210,245 382,413 460,779 484,797 1,538,234 Total segment $ 1,215,425 $ 1,446,311 $ 1,954,286 $ 1,782,934 $ 6,398,956</t>
  </si>
  <si>
    <t>SHARE-BASED COMPENSATION</t>
  </si>
  <si>
    <t>Share-based Payment Arrangement, Expensed and Capitalized, Amount [Abstract]</t>
  </si>
  <si>
    <t>SHARE-BASED COMPENSATION The Company's primary plan used for granting equity compensation awards is the 2017 Equity Incentive Plan (the "2017 Plan"). The following table summarizes the Company’s share-based compensation expense: Three-Month Periods Ended June 28, 2019 June 29, 2018 (In thousands) Cost of sales $ 2,940 $ 5,404 Selling, general and administrative expenses 12,287 15,549 Total share-based compensation expense $ 15,227 $ 20,953 Total unrecognized compensation expense related to share options under all plans was $1.5 million and will be recognized over a weighted-average remaining vesting period of 1.7 years. As of June 28, 2019 , the number of options outstanding and exercisable under all plans was 0.7 million and 0.5 million , respectively, at a weighted-average exercise price of $4.38 per share and $5.36 per share, respectively. During the three-month period ended June 28, 2019 , the Company granted 7.8 million unvested restricted share unit ("RSU") awards. Of this amount, approximately 6.1 million are plain-vanilla unvested RSU awards that vest over four years , with no performance or market conditions, and with an average grant date price of $9.16 per award. Further, approximately 1.7 million unvested shares represent the target amount of grants made to certain key employees whereby vesting is contingent on certain market conditions. The expense for these awards contingent on certain market conditions is immaterial for the three-month period ended June 28, 2019 as the awards were granted close to the quarter end. The number of shares contingent on market conditions that ultimately will vest will range from zero up to a maximum of 3.4 million based on a measurement of the percentile rank of the Company’s total shareholder return over a certain specified period against the Standard and Poor’s (“S&amp;P”) 500 Composite Index, and will cliff vest after a period of three years , to the extent such market conditions have been met. As of June 28, 2019 , approximately 18.9 million unvested RSU awards under all plans were outstanding, of which vesting for a targeted amount of 3.5 million awards is contingent primarily on meeting certain market conditions. The number of shares that will ultimately be issued can range from zero to 7.0 million based on the achievement levels of the respective conditions. During the three -month period ended June 28, 2019 , no shares vested in connection with the awards with market conditions granted in fiscal year 2017. As of June 28, 2019 , total unrecognized compensation expense related to unvested RSU awards under all plans was approximately $181.3 million , and will be recognized over a weighted-average remaining vesting period of 2.8 years.</t>
  </si>
  <si>
    <t>BANK BORROWINGS AND LONG-TERM DEBT</t>
  </si>
  <si>
    <t>Debt Disclosure [Abstract]</t>
  </si>
  <si>
    <t>BANK BORROWINGS AND LONG-TERM DEBT Bank borrowings and long-term debt as of June 28, 2019 are as follows: As of June 28, 2019 As of March 31, 2019 (In thousands) 4.625% Notes due February 2020 $ 250,008 $ 500,000 Term Loan due November 2021 421,563 671,563 Term Loan, including current portion, due in installments through June 2022 452,250 458,531 5.000% Notes due February 2023 500,000 500,000 Term Loan due April 2024 - three-month Yen LIBOR plus 0.50% 311,455 — 4.75% Notes due June 2025 596,925 596,815 4.875% Notes due June 2029 448,232 — India Facilities (1) 102,108 170,206 Other 169,385 168,039 Debt issuance costs (14,195 ) (10,639 ) 3,237,731 3,054,515 Current portion, net of debt issuance costs (275,937 ) (632,611 ) Non-current portion $ 2,961,794 $ 2,421,904 (1) The balance as of June 28, 2019 reflects the outstanding drawdown from the $200 million term loan facility entered in July 2018. There was no outstanding balance as of June 28, 2019 related to the short-term bank borrowings facility entered in February 2019. The weighted-average interest rate for the Company's long-term debt was 4.2% as of June 28, 2019 and March 31, 2019. During the first quarter of fiscal year 2020, and as further discussed below, the Company entered into a JPY 33.525 billion term loan agreement due April 2024, in addition to issuing $450 million of 4.875% Notes due June 15, 2029. Part of the proceeds obtained were used to repay $250 million of the Company's existing 4.625% Notes due February 2020, and $250 million of the Term Loan due November 2021. As both transactions were determined to fall under extinguishment accounting, the Company recognized an immaterial loss on extinguishment during the three-month period ended June 28, 2019 , which was recorded in interest and other, net on the condensed consolidated statements of operations during the period. Scheduled repayments of the Company's long-term debt as of June 28, 2019 are as follows: Fiscal Year Ending March 31, Amount (In thousands) 2020 (1) $ 269,918 2021 100,761 2022 603,979 2023 857,571 2024 60,438 Thereafter 1,359,259 Total $ 3,251,926 (1) Represents estimated repayments for the remaining nine-month period ending March 31, 2020 . Term Loan due April 2024 In April 2019, the Company entered into a JPY 33.525 billion term loan agreement due April 2024, at three-month Yen LIBOR plus 0.50% , which was then swapped to U.S. dollars. The term loan, which is due at maturity and subject to quarterly interest payments, is used to fund general operations and refinance certain other outstanding debts. As the term loan is denominated in Japanese Yen, the debt balance is remeasured to USD at end of each reporting period. Foreign currency contracts have been entered into with respect to this Japanese yen denominated term loan. Refer to note 10 for additional details. This term loan is unsecured, and contains customary restrictions on the ability of the Company and its subsidiaries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term loan agreement also requires that the Company maintain a maximum ratio of total indebtedness to EBITDA (earnings before interest expense, taxes, depreciation and amortization), and a minimum interest coverage ratio, as defined therein, during its term. Notes due June 2029 In June 2019, the Company issued $450 million of 4.875% Notes due June 15, 2029 (the “2029 Notes”), at 99.607% of face value. The Company received proceeds of approximately $448.2 million , net of discount, from the issuance which was used, together with available cash, to refinance certain other outstanding debt. The Company incurred and capitalized as a direct reduction to the carrying amount of the notes presented on the balance sheet approximately $4.3 million of costs in conjunction with the issuance of the 2029 Notes. Interest on the 2029 Notes is payable on June 15 and December 15 of each year, beginning on December 15, 2019. The 2029 Notes are senior unsecured obligations of the Company and rank equally with all of the Company’s other existing and future senior and unsecured indebtedness. The Indenture governing the 2029 Notes contains covenants that, among other things, restrict the ability of the Company and certain of the Company's subsidiaries to create liens; enter into sale-leaseback transactions;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2029 Notes will become due and payable immediately without further action or notice. If any other event of default under the indenture occurs or is continuing, the trustee or holders of at least 25% in aggregate principal amount of the then outstanding 2029 Notes may declare all of the 2029 Notes to be due and payable immediately, but upon certain conditions such declaration and its consequences may be rescinded and annulled by the holders of a majority in principal amount of the 2029 Notes. As of June 28, 2019, the Company was in compliance with the covenants in the indenture governing the 2029 Notes.</t>
  </si>
  <si>
    <t>EARNINGS PER SHARE</t>
  </si>
  <si>
    <t>Earnings Per Share [Abstract]</t>
  </si>
  <si>
    <t>EARNINGS PER SHARE The following table reflects basic weighted-average ordinary shares outstanding and diluted weighted-average ordinary share equivalents used to calculate basic and diluted earnings per share attributable to the shareholders of Flex Ltd. : Three-Month Periods Ended June 28, 2019 June 29, 2018 (In thousands, except per share amounts) Basic earnings per share: Net income $ 44,872 $ 116,035 Shares used in computation: Weighted-average ordinary shares outstanding 514,238 529,380 Basic earnings per share $ 0.09 $ 0.22 Diluted earnings per share: Net income $ 44,872 $ 116,035 Shares used in computation: Weighted-average ordinary shares outstanding 514,238 529,380 Weighted-average ordinary share equivalents from stock options and restricted share unit awards (1) (2) 3,312 6,074 Weighted-average ordinary shares and ordinary share equivalents outstanding 517,550 535,454 Diluted earnings per share $ 0.09 $ 0.22 ____________________________________________________________ (1) An immaterial number of options to purchase ordinary shares were excluded from the computation of diluted earnings per share during the three -month periods ended June 28, 2019 and June 29, 2018, respectively, due to their anti-dilutive impact on the weighted-average ordinary share equivalents. (2) Restricted share unit awards of 6.1 million and 3.3 million for the three -month periods ended June 28, 2019 and June 29, 2018, were excluded from the computation of diluted earnings per share due to their anti-dilutive impact on the weighted-average ordinary share equivalents.</t>
  </si>
  <si>
    <t>INTEREST AND OTHER, NET</t>
  </si>
  <si>
    <t>Other Income and Expenses [Abstract]</t>
  </si>
  <si>
    <t>INTEREST AND OTHER, NET Interest and other, net for the three-month periods ended June 28, 2019 and June 29, 2018 are primarily composed of the following: Three-Month Periods Ended June 28, 2019 June 29, 2018 (In thousands) Interest expenses on debt obligations (1) $ 40,428 $ 33,517 ABS and AR sales programs related expenses 12,981 9,480 Interest income (4,592 ) (5,121 ) Gain (Loss) on foreign exchange transactions (886 ) 2,057 (1) Interest expenses on debt obligations for the three-month period ended June 28, 2019 includes debt extinguishment cost of $4.1 million related to the partial repayments of the Notes due February 2020 and Term Loan due November 2021.</t>
  </si>
  <si>
    <t>OTHER CHARGES (INCOME), NET</t>
  </si>
  <si>
    <t>OTHER CHARGES (INCOME), NET During the three-month period ended June 29, 2018, the Company recognized other income of $86.9 million , primarily driven by a $91.8 million gain on the deconsolidation of Bright Machines.</t>
  </si>
  <si>
    <t>FINANCIAL INSTRUMENTS</t>
  </si>
  <si>
    <t>Derivative Instruments and Hedges, Assets [Abstract]</t>
  </si>
  <si>
    <t>FINANCIAL INSTRUMENTS Foreign Currency Contracts The Company enters into short-term and long-term foreign currency derivatives contracts, including forward, swap, and options contracts to hedge only those currency exposures associated with certain assets and liabilities, primarily accounts receivable and accounts payable,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 were not material. As of June 28, 2019 , the aggregate notional amount of the Company’s outstanding foreign currency derivative contracts was $8.1 billion as summarized below: Foreign Currency Amount Notional Contract Value in USD Currency Buy Sell Buy Sell (In thousands) Cash Flow Hedges CNY 1,741,500 — $ 252,923 $ — EUR 45,320 — 51,279 — HUF 34,791,000 — 122,360 — ILS 191,000 — 53,226 — JPY 33,525,000 — 300,000 — MXN 4,564,000 — 238,323 — MYR 265,000 43,000 63,940 10,375 PLN 162,000 — 43,262 — RON 247,000 — 59,518 — Other N/A N/A 42,325 3,640 1,227,156 14,015 Other Foreign Currency Contracts BRL — 721,000 — 187,448 CAD 76,286 53,135 58,052 40,435 CNY 3,294,464 553,285 477,927 80,355 EUR 1,793,083 2,068,220 2,038,027 2,348,603 GBP 38,873 51,524 49,287 65,328 HUF 59,355,877 56,809,178 208,756 199,799 ILS 162,500 25,400 45,284 7,078 INR 8,058,300 7,262,247 116,523 104,995 JPY 3,006,895 4,989,750 27,880 46,307 MXN 3,059,758 2,119,949 159,774 110,699 MYR 724,260 386,510 174,752 93,259 SEK 399,558 457,749 42,538 49,440 SGD 57,378 34,869 42,402 25,768 Other N/A N/A 59,544 41,126 3,500,746 3,400,640 Total Notional Contract Value in USD $ 4,727,902 $ 3,414,655 As of June 28, 2019 , the fair value of the Company’s short-term foreign currency contracts wa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densed consolidated statements of operations. As of June 28, 2019 , and March 31, 2019 , the Company also has included net deferred gains and losses in accumulated other comprehensive loss, a component of shareholders’ equity in the condensed consolidated balance sheets, relating to changes in fair value of its foreign currency contracts that are accounted for as cash flow hedges. Deferred gains were immaterial as of June 28, 2019 , and are expected to be recognized primarily as a component of cost of sales in the condensed consolidated statements of operations primarily over the next twelve-month period, except for the USD JPY cross currency swap, which is further discussed below. The Company entered into a USD JPY cross currency swap to hedge the foreign currency risk on the JPY term loan due April 2024, and the fair value of the cross currency swap was included in other assets as of June 28, 2019. The changes in fair value of the USD JPY cross currency swap are reported in accumulated other comprehensive loss, with the impact of the excluded component reported in interest and other, net. In addition, a corresponding amount is reclassified out of accumulated other comprehensive loss to interest and other, net to offset the remeasurement of the underlying JPY loan principal which also impacts the same line. The following table presents the fair value of the Company’s derivative instruments utilized for foreign currency risk management purposes: Fair Values of Derivative Instruments Asset Derivatives Liability Derivatives Fair Value Fair Value Balance Sheet June 28, March 31, Balance Sheet June 28, March 31, (In thousands) Derivatives designated as hedging instruments Foreign currency contracts Other current assets $ 7,720 $ 10,503 Other current liabilities $ 14,291 $ 10,282 Foreign currency contracts Other assets $ 18,454 $ — Other liabilities $ — $ — Derivatives not designated as hedging instruments Foreign currency contracts Other current assets $ 20,883 $ 16,774 Other current liabilities $ 20,405 $ 17,144</t>
  </si>
  <si>
    <t>ACCUMULATED OTHER COMPREHENSIVE LOSS</t>
  </si>
  <si>
    <t>Comprehensive Income (Loss), Net of Tax, Attributable to Parent [Abstract]</t>
  </si>
  <si>
    <t>ACCUMULATED OTHER COMPREHENSIVE LOSS The changes in accumulated other comprehensive loss by component, net of tax, are as follows: Three-Month Periods Ended June 28, 2019 June 29, 2018 Unrealized loss on Foreign currency Total Unrealized loss on derivative Foreign currency Total (In thousands) Beginning balance $ (41,556 ) $ (109,607 ) $ (151,163 ) $ (35,746 ) $ (50,099 ) $ (85,845 ) Other comprehensive gain (loss) before reclassifications (6,068 ) 4,404 (1,664 ) (41,659 ) (44,086 ) (85,745 ) Net losses reclassified from accumulated other comprehensive loss 593 — 593 756 — 756 Net current-period other comprehensive gain (loss) (5,475 ) 4,404 (1,071 ) (40,903 ) (44,086 ) (84,989 ) Ending balance $ (47,031 ) $ (105,203 ) $ (152,234 ) $ (76,649 ) $ (94,185 ) $ (170,834 ) Substantially all unrealized losses relating to derivative instruments and other, reclassified from accumulated other comprehensive loss for the three-month period ended June 28, 2019</t>
  </si>
  <si>
    <t>TRADE RECEIVABLES SECURITIZATION</t>
  </si>
  <si>
    <t>Accounts, Notes, Loans and Financing Receivable, Gross, Allowance, and Net [Abstract]</t>
  </si>
  <si>
    <t>TRADE RECEIVABLES SECURITIZATION The Company sells trade receivables under two asset-backed securitization programs and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which are included in other current assets as of June 28, 2019 and March 31, 2019 ,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densed consolidated statements of operations and were immaterial for all periods presented.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900 million for the Global Program, of which $725 million is committed and $175 million is uncommitted, and $250 million for the North American Program, of which $210 million is committed and $40 million is uncommitted. Both programs require a minimum level of deferred purchase price receivable to be retained by the Company in connection with the sales. The Company services, administers and collects the receivables on behalf of the special purpose entities and receives a servicing fee of 0.1% to 0.5% of serviced receivables per annum. Servicing fees recognized during the three-month periods ended June 28, 2019 and June 29, 2018 were not material and are included in interest and other, net within the condensed consolidated statements of operations. As the Company estimates the fee it receives in return for its obligation to service these receivables is at fair value, no servicing assets or liabilities are recognized. The Company's deferred purchase price receivables relating to its asset-backed securitization program are recorded initially at fair value based on a discounted cash flow analysis using unobservable inputs (i.e., level 3 inputs), which are primarily risk free interest rates adjusted for the credit quality of the underlying creditor. Due to its high credit quality and short term maturity, the fair value approximates carrying value. Significant increases in either of the major unobservable inputs (credit spread, risk free interest rate) in isolation would result in lower fair value estimates, however the impact is not material. The interrelationship between these inputs is also insignificant. As of June 28, 2019 and March 31, 2019 , the accounts receivable balances that were sold under the ABS Programs were removed from the condensed consolidated balance sheets and the net cash proceeds received by the Company during the three-month periods ended June 28, 2019 and June 29, 2018 were included as cash provided by operating activities in the condensed consolidated statements of cash flows. The Company recognizes these proceeds net of the deferred purchase price, consisting of a receivable from the purchasers that entitles the Company to certain collections on the receivable. The Company recognizes the collection of the deferred purchase price in net cash provided by investing activities in the condensed consolidated statements of cash flows separately as cash collections of deferred purchase price. As disclosed in the Company’s prior year filings, during the first quarter of fiscal year 2019, the Company utilized a monthly approach to track cash flows on deferred purchase price. Commencing with the quarter ended September 28, 2018, the Company changed to a method based on daily activity for both the three-month and six-month periods ended September 28, 2018. As a result, the Company has retrospectively adjusted cash flows from operating and investing activities for the three-months ended June 29, 2018 from amounts previously reported. This resulted in an increase of approximately $271 million to cash provided by investing activities, and a corresponding decrease to cash flow from operating activities on the consolidated statement of cash flows for the three-months ended June 29, 2018. As of June 28, 2019 , approximately $1.1 billion of accounts receivable had been sold to the special purpose entities under the ABS Programs for which the Company had received net cash proceeds of approximately $0.8 billion and deferred purchase price receivables of $0.3 billion . As of March 31, 2019 , approximately $1.2 billion of accounts receivable had been sold to the special purpose entities for which the Company had received net cash proceeds of $0.9 billion and deferred purchase price receivables of $0.3 billion . The deferred purchase price balances as of June 28, 2019 and March 31, 2019 , also represent the non-cash beneficial interest obtained in exchange for securitized receivables. For the three-month periods ended June 28, 2019 and June 29, 2018 , cash flows from sales of receivables under the ABS Programs consisted of approximately $1.6 billion and $1.8 billion , respectively, for transfers of receivables, and approximately $0.9 billion , respectively, for collections on deferred purchase price receivables. The Company's cash flows from transfer of receivables consist primarily of proceeds from collections reinvested in revolving-period transfers. Cash flows from new transfers were not significant for all periods presented. Trade Accounts Receivable Sale Programs The Company also sold accounts receivables to certain third-party banking institutions. The outstanding balance of receivables sold and not yet collected on accounts where the Company has continuing involvement was approximately $0.5 billion as of June 28, 2019 and March 31, 2019 , respectively. For the three-month periods ended June 28, 2019 and June 29, 2018 , total accounts receivable sold to certain third party banking institutions was approximately $0.5 billion</t>
  </si>
  <si>
    <t>FAIR VALUE MEASUREMENT OF ASSETS AND LIABILITIES</t>
  </si>
  <si>
    <t>Fair Value Disclosures [Abstract]</t>
  </si>
  <si>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densed consolidated balance sheets and include investments in equity securities that are valued using active market prices. There were no investment balance classified as level 1 in the fair value hierarchy as of June 28, 2019 .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as applicable, which is measured at fair value based on certain internal models and unobservable inputs. There were no contingent consideration liabilities outstanding as of June 28, 2019 . There were no transfers between levels in the fair value hierarchy during the three-month periods ended June 28, 2019 and June 29, 2018 . Financial Instruments Measured at Fair Value on a Recurring Basis The following table presents the Company’s assets and liabilities measured at fair value on a recurring basis: Fair Value Measurements as of June 28, 2019 Level 1 Level 2 Level 3 Total (In thousands) Assets: Money market funds and time deposits (included in cash and cash equivalents of the condensed consolidated balance sheet) $ — $ 945,578 $ — $ 945,578 Foreign exchange contracts (Note 10) — 47,057 — 47,057 Deferred compensation plan assets: 0 Mutual funds, money market accounts and equity securities — 82,430 — 82,430 Liabilities: 0.003 Foreign exchange contracts (Note 10) $ — $ (34,696 ) $ — $ (34,696 ) Fair Value Measurements as of March 31, 2019 Level 1 Level 2 Level 3 Total (In thousands) Assets: Money market funds and time deposits (included in cash and cash equivalents of the condensed consolidated balance sheet) $ — $ 473,888 $ — $ 473,888 Foreign exchange contracts (Note 10) — 27,277 — 27,277 Deferred compensation plan assets: 0 Mutual funds, money market accounts and equity securities 2,845 76,852 — 79,697 Liabilities: 0 Foreign exchange contracts (Note 10) $ — $ (27,426 ) $ — $ (27,426 ) Other financial instruments The following table presents the Company’s major debts not carried at fair value: As of June 28, 2019 As of March 31, 2019 Carrying Fair Carrying Fair Fair Value (In thousands) 4.625% Notes due February 2020 $ 250,008 $ 252,819 $ 500,000 $ 499,950 Level 1 Term Loan due November 2021 421,563 424,725 671,563 670,724 Level 1 Term Loan, including current portion, due in installments through June 2022 452,250 454,511 458,531 457,958 Level 1 5.000% Notes due February 2023 500,000 526,881 500,000 499,950 Level 1 Term Loan due April 2024 - three-month Yen LIBOR plus 0.50% 311,455 311,455 — — Level 2 4.750% Notes due June 2025 596,925 619,267 596,815 599,940 Level 1 4.875% Notes due June 2029 448,232 455,449 — — Level 1 India Facilities 102,108 102,108 170,206 170,206 Level 2 Euro Term Loan due September 2020 52,972 52,972 52,746 52,746 Level 2 Euro Term Loan due January 2022 113,766 113,766 112,524 112,524 Level 2 Total $ 3,249,279 $ 3,313,953 $ 3,062,385 $ 3,063,998 The Company values its Term Loan due April 2024, India Facilities, and Euro Term Loans due September 2020 and January 2022 based on the current market rate, and as of June 28, 2019 , the carrying amounts approximate fair values.</t>
  </si>
  <si>
    <t>COMMITMENTS AND CONTINGENCIES</t>
  </si>
  <si>
    <t>Commitments and Contingencies Disclosure [Abstract]</t>
  </si>
  <si>
    <t>COMMITMENTS AND CONTINGENCIES Litigation and other legal matters In connection with the matters described below, the Company has accrued for loss contingencies where it believes that losses are probable and estimable. The amounts accrued are not material. Although it is reasonably possible that actual losses could be in excess of the Company’s accrual, the Company is unable to estimate a reasonably possible loss or range of loss in excess of its accrual, except as discussed below,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adverse effect on the Company’s results of operations or cash flows for a particular period or on the Company’s financial condition. In addition, the Company provides design and engineering services to its customers and also designs and makes its own products. As a consequence of these activities, its customers are requiring the Company to take responsibility for intellectual property to a greater extent than in its manufacturing and assembly businesses. Although the Company believes that its intellectual property assets and licenses are sufficient for the operation of its business as it currently conducts it, from time to time third parties do assert patent infringement claims against the Company or its customers. If and when third parties make assertions regarding the ownership or right to use intellectual property, the Company could be required to either enter into licensing arrangements or to resolve the issue through litigation. Such license rights might not be available to the Company on commercially acceptable terms, if at all, and any such litigation might not be resolved in its favor. Additionally, litigation could be lengthy and costly and could materially harm the Company's financial condition regardless of the outcome. The Company also could be required to incur substantial costs to redesign a product or re-perform design services. From time to time, the Company enters into IP licenses (e.g., patent licenses and software licenses) with third parties which obligate the Company to report covered behavior to the licensor and pay license fees to the licensor for certain activities or products, or that enable the Company's use of third party technologies. The Company may also decline to enter into licenses for intellectual property that it does not think is useful for or used in its operations, or for which its customers or suppliers have licenses or have assumed responsibility. Given the diverse and varied nature of its business and the location of its business around the world, certain activities the Company performs, such as providing assembly services in China and India, may fall outside the scope of those licenses or may not be subject to the applicable intellectual property rights. The Company's licensors may disagree and claim royalties are owed for such activities. In addition, the basis (e.g., base price) for any royalty amounts owed are audited by licensors and may be challenged. Some of these disagreements may lead to claims and litigation that might not be resolved in the Company's favor. Additionally, litigation could be lengthy and costly and could materially harm the Company's financial condition regardless of the outcome. In March 2018, the Company received an inquiry from a licensor referencing its patent license agreement with the Company, and requesting information relating to royalties for products that the Company assembles for a customer in China. The Company and licensor have had subsequent discussions, during which the licensor claimed that the Company owes a material amount under the patent license agreement, which the Company disputes and would contest vigorously. While the Company cannot predict the outcome with respect to this claim or estimate an amount or reasonable range of loss, a material loss is reasonably possible. On May 8, 2018, a putative class action was filed in the Northern District of California against the Company and certain officers alleging violations of Sections 10(b) and 20(a) of the Securities Exchange Act of 1934, and Rule 10b-5, promulgated thereunder, alleging misstatements and/or omissions in certain of the Company’s financial results, press releases and SEC filings made during the putative class period of January 26, 2017 through April 26, 2018. On October 1, 2018, the Court appointed lead plaintiff and lead plaintiff’s counsel in the case. On November 28, 2018, lead plaintiff filed an amended complaint alleging misstatements and/or omissions in certain of the Company’s SEC filings, press releases, earnings calls, and analyst and investor conferences and expanding the putative class period through October 25, 2018. On April 3, 2019, the Court vacated its prior order appointing lead plaintiff and lead plaintiff’s counsel and reopened the lead plaintiff appointment process. A hearing on the motions to serve as lead plaintiff is scheduled for September 26, 2019. A case management conference is scheduled for October 9, 2019. The Company believes that the claims are without merit and intends to vigorously defend this case. On April 21, 2016, SunEdison, Inc. (together with certain of its subsidiaries, "SunEdison") filed for protection under Chapter 11 of the U.S. Bankruptcy Code. During the fiscal year ended March 31, 2016, the Company recognized a bad debt reserve charge of $61.0 million associated with its outstanding SunEdison receivables and accepted return of previously shipped inventory of approximately $90.0 million . SunEdison stated in schedules filed with the Bankruptcy Court that, within the 90 days preceding SunEdison's bankruptcy filing, the Company received approximately $98.6 million of inventory and cash transfers of $69.2 million , which in aggregate represents the Company's estimate of the maximum reasonably possible contingent loss. On April 15, 2018, a subsidiary of the Company together with its subsidiaries and affiliates, entered into a tolling agreement with the trustee of the SunEdison Litigation Trust to toll any applicable statute of limitations or other time-related defense that might exist in regards to any potential claims that either party might be able to assert against the other for a period that will end at the earlier to occur of: (a) 60 days after a party provides written notice of termination; (b) six years from the effective date of April 15, 2018; or (c) such other date as the parties may agree in writing. No preference claims have been asserted against the Company and consideration has been given to the related contingencies based on the facts currently known. The Company has a number of affirmative and direct defenses to any potential claims for recovery and intends to vigorously defend any such claim, if asserted. One of the Company's Brazilian subsidiaries has received related assessments for certain sales and import taxes. There are six tax assessments totaling 360 million Brazilian reals (approximately USD $93.6 million based on the exchange rate as of June 28, 2019 ). The assessments are in various stages of the review process at the administrative level and no tax proceeding has been finalized yet. The Company believes there is no legal basis for these assessments and has meritorious defenses and will continue to vigorously oppose all of these assessments, as well as any future assessments. The Company does not expect final judicial determination on any of these claims for several years. On February 14, 2019, the Company submitted an initial notification of voluntary disclosure to the U.S. Department of the Treasury, Office of Foreign Assets Control ("OFAC") regarding possible noncompliance with U.S. economic sanctions requirements among certain non-U.S. Flex-affiliated operations. The Company has initiated an internal investigation regarding this matter. The matter is at a very preliminary stage. The Company cannot predict how long it will take to complete the investigation or to what extent the Company could be subject to penalties. A foreign Tax Authority (“Tax Authority”) has assessed a cumulative total of approximately $94 million in taxes owed for multiple Flex legal entities within its jurisdiction for various fiscal years ranging from fiscal year 2010 through fiscal year 2018. The assessed amounts related to the denial of certain deductible intercompany payments. The Company disagrees with the Tax Authority’s assessments and is actively contesting the assessments through the administrative and judicial processes. As the final resolution of the assessment remains uncertain, the Company continues to provide for the uncertain tax positions based on the more likely than not standard. While the resolution of the issues may result in tax liabilities, interest and penalties, which may be significantly higher than the amounts accrued for these matters, management currently believes that the resolution will not have a material adverse effect on the Company’s financial position, results of operations or cash flows.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si>
  <si>
    <t>SHARE REPURCHASES</t>
  </si>
  <si>
    <t>Treasury Stock, Number of Shares and Restriction Disclosures [Abstract]</t>
  </si>
  <si>
    <t>SHARE REPURCHASES During the three-month period ended June 28, 2019 , the Company repurchased 5.0 million shares at an aggregate purchase price of $52.0 million , and retired all of these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Annual General Meeting held on August 16, 2018 . As of June 28, 2019 , shares in the aggregate amount of $272.5 million were available to be repurchased under the current plan.</t>
  </si>
  <si>
    <t>SEGMENT REPORTING</t>
  </si>
  <si>
    <t>Segment Reporting [Abstract]</t>
  </si>
  <si>
    <t>SEGMENT REPORTING The Company has four reportable segments: HRS, IEI, CEC and CTG. Thes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customer related asset impairments charges, restructuring charges, the new revenue standard adoption impact, legal and other, interest and other, net and other charges (income), net. Selected financial information by segment is in the table below. Three-Month Periods Ended June 28, 2019 June 29, 2018 (In thousands) Net sales: High Reliability Solutions $ 1,178,043 $ 1,215,425 Industrial &amp; Emerging Industries 1,636,914 1,446,311 Communications &amp; Enterprise Compute 1,858,849 1,954,286 Consumer Technologies Group 1,502,133 1,782,934 $ 6,175,939 $ 6,398,956 Segment income and reconciliation of income before tax: High Reliability Solutions $ 87,232 $ 93,534 Industrial &amp; Emerging Industries 95,457 51,361 Communications &amp; Enterprise Compute 26,147 46,017 Consumer Technologies Group 30,116 26,557 Corporate and Other (31,092 ) (29,761 ) Total segment income 207,860 187,708 Reconciling items: Intangible amortization 17,082 18,517 Stock-based compensation 15,227 20,953 Customer related asset impairments (1) 483 17,364 Restructuring charges (Note 17) 56,192 8,817 New revenue standard adoption impact (Note 4) — 9,291 Legal and other (2) 1,610 16,311 Interest and other, net 51,694 41,742 Other charges (income), net (Note 9) 1,463 (86,924 ) Income (loss) before income taxes $ 64,109 $ 141,637 (1) Customer related asset impairments for the three-month period ended June 29, 2018 primarily relate to additional provision for doubtful accounts receivable, and excess and obsolete inventory for certain customers experiencing significant financial difficulties and/or the Company is disengaging from. (2) Legal and other during the three-month period ended June 29, 2018 primarily consists of costs incurred relating to the independent investigation undertaken by the Audit Committee of the Company’s Board of Directors which was completed in June 2018 and certain charges not directly related to ongoing or core business. Corporate and other primarily includes corporate services costs that are not included in the Chief Operating Decision Maker's ("CODM") assessment of the performance of each of the identified reporting segments. The Company provides an overall platform of assets and services, which the segments utilize for the benefit of their various customers. The shared assets and services are contained within the Company's global manufacturing and design operations and include manufacturing and design facilities. Most of the underlying manufacturing and design assets are co-mingled on the operating campuses and are compatible to operate across segments and highly interchangeable throughout the platform. Given the highly interchangeable nature of the assets, they are not separately identified by segments nor reported by segment to the Company's CODM.</t>
  </si>
  <si>
    <t>RESTRUCTURING CHARGES</t>
  </si>
  <si>
    <t>Restructuring Charges [Abstract]</t>
  </si>
  <si>
    <t>RESTRUCTURING CHARGES During fiscal year 2019, the Company took focused actions to optimize its portfolio, most notably within CTG. During the first quarter of fiscal year 2020, as a result of recent geopolitical developments and uncertainties, primarily impacting one customer in China, the Company has seen a reduction in demand for products assembled for that customer. Due to these circumstances, the Company has decided to accelerate its strategic decision to reduce its exposure to certain high-volatility products in both China and India. The Company also initiated targeted activities to restructure its business to further reduce and streamline its cost structure. The Company recognized $56.2 million of charges during the first quarter of fiscal year 2020, comprised of approximately $30.8 million of cash charges predominantly for employee severance, and $25.4 million of non-cash charges related to impairment of equipment and inventory. The Company expects to complete these activities during fiscal year 2020. There were no material restructuring charges incurred during the three-month period ended June 29, 2018. The following table summarizes the provisions, respective payments, and remaining accrued balance as of June 28, 2019 for charges incurred during the three -month period ended June 28, 2019 : Severance Long-Lived Other Total (In thousands) Balance as of March 31, 2019 $ 23,234 $ — $ 9,200 $ 32,434 Provision for charges incurred during the three-month period ended June 28, 2019 21,018 17,820 17,354 56,192 Cash payments for charges incurred in the fiscal year 2019 and prior (7,408 ) — (1,650 ) (9,058 ) Cash payments for charges incurred during the three-month period ended June 28, 2019 (2,755 ) — — (2,755 ) Non-cash charges incurred during the three-month period ended June 28, 2019 — (17,820 ) (7,794 ) (25,614 ) Balance as of June 28, 2019 34,089 — 17,110 51,199 Less: Current portion (classified as other current liabilities) 34,089 — 17,110 51,199 Accrued restructuring costs, net of current portion (classified as other liabilities) $ — $ — $ — $ —</t>
  </si>
  <si>
    <t>ORGANIZATION OF THE COMPANY AND BASIS OF PRESENTATION (Policies)</t>
  </si>
  <si>
    <t>Organization of the Company and Basis of Presentation</t>
  </si>
  <si>
    <t>Organization of the Company Flex Ltd. ("Flex" or the "Company") was incorporated in the Republic of Singapore in May 1990. The Company's operations have expanded over the years through a combination of organic growth and acquisitions. The Company is a globally-recognized, provider of Sketch-to-Scale ® services - innovative design, engineering, manufacturing, and supply chain services and solutions - from conceptual sketch to full-scale production. The Company designs, builds, ships and manages complete packaged consumer and enterprise products, from medical devices and connected automotive systems to sustainable lighting and cloud and data center solutions for companies of all sizes in various industries and end-markets, through its activities in the following segments: • High Reliability Solutions ("HRS"), which is comprised of our health solutions business, including surgical equipment, drug delivery, diagnostics, telemedicine, disposable devices, imaging and monitoring, patient mobility and ophthalmology; and our automotive business, including vehicle electrification, connectivity, autonomous, and smart technologies; • Industrial and Emerging Industries ("IEI"), which is comprised of energy including advanced metering infrastructure, energy storage, smart lighting, smart solar energy; and industrial, including semiconductor and capital equipment, office solutions, household industrial and lifestyle, industrial automation and kiosks; • Communications &amp; Enterprise Compute ("CEC"), which includes our telecom business of radio access base stations, remote radio heads and small cells for wireless infrastructure; our networking business, which includes optical, routing, and switching products for data and video networks; our server and storage platforms for both enterprise and cloud-based deployments; next generation storage and security appliance products; and rack-level solutions, converged infrastructure and software-defined product solutions; and • Consumer Technologies Group ("CTG"), which includes our consumer-related businesses in IoT enabled devices, audio and consumer power electronics, mobile devices; and various supply chain solutions for consumer, computing and printing devices.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9 contained in the Company’s Annual Report on Form 10-K. In the opinion of management, all adjustments (consisting only of normal recurring adjustments) considered necessary for a fair presentation have been included. Operating results for the three -month periods ended June 28, 2019 are not necessarily indicative of the results that may be expected for the fiscal year ending March 31, 2020 . The first quarters for fiscal years 2020 and 2019 ended on June 28, 2019, which is comprised of 89 days in the period, and June 29, 2018, which is comprised of 90 days in the period,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interest and other, net, in the condensed consolidated statements of operations.</t>
  </si>
  <si>
    <t>Recently Adopted and Issued Accounting Pronouncements</t>
  </si>
  <si>
    <t>Recently Adopted Accounting Pronouncement In February 2016, the Financial Accounting Standards Board (FASB) issued ASU No. 2016-02, Leases, and subsequent updates (collectively, referred to as Accounting Standard Codification 842 or “ASC 842”). ASC 842 requires a lessee to recognize a right of use (“ROU”) asset and lease liability. Leases will be classified as finance or operating, with classification affecting the recognition of expense and presentation in the income statement. The Company adopted ASC 842 on April 1, 2019 using the modified retrospective method on the effective date. As a result, the Company was not required to adjust its comparative period financial information for effects of the standard or make the new required lease disclosures for periods before our adoption date.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In addition, the Company has elected the short term lease recognition and measurement exemption for all classes of assets, which allows the Company to not recognize ROU assets and lease liabilities for leases with a lease term of 12 months or less and with no purchase option the Company is reasonably certain of exercising. The Company has also elected the practical expedient to account for the lease and nonlease components as a single lease component, for all classes of underlying assets. Therefore, the lease payments used to measure the lease liability include all of the fixed considerations in the contract. Lease payments included in the measurement of the lease liability comprise the following: fixed payments (including in-substance fixed payments), and variable payments that depend on an index or rate (initially measured using the index or rate at the lease commencement date).As the Company cannot determine the interest rate implicit in the lease for its leases, as such the Company uses its estimate of the incremental borrowing rate as of the commencement date in determining the present value of lease payments. The Company’s estimated incremental borrowing rat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The adoption of ASC 842 had a material impact to the Company’s consolidated balance sheet, but did not materially impact the consolidated statement of income or consolidated statement of cash flows. The most significant changes to the consolidated balance sheet relate to the recognition of new ROU assets and lease liabilities for operating leases. The Company’s accounting for finance leases remains substantially unchanged and the balances are not material for any periods presented. As a result of adopting ASC 842 as of April 1, 2019, the Company recognized additional operating liabilities of $705 million with a corresponding ROU asset of $669 million and a deferred gain of $22 million for sale leaseback transactions to prior year retained earnings. In October 2018, the FASB issued ASU 2018-16 “Derivatives and Hedging (Topic 815): Inclusion of the Secured Overnight Financing Rate (SOFR) Overnight Index Swap (OIS) Rate as a Benchmark Interest Rate for Hedge Accounting Purposes” to expand the lists of eligible benchmark interest rates to include OIS based on SOFR to facilitate the marketplace transition from LIBOR. The Company adopted the guidance during the first quarter of fiscal year 2020 with an immaterial impact on the Company's financial position, results of operations and cash flows. In August 2018, the FASB issued ASU 2018-13, "Fair Value Measurement (Topic 820): Disclosure Framework-Changes to the Disclosure Requirements for Fair Value Measurement”, which amends ASC 820 to add, remove, and modify fair value measurement disclosure requirements. The Company adopted the guidance during the first quarter of fiscal year 2020 with an immaterial impact on the Company's financial position, results of operations and cash flows. In June 2018, the FASB issued ASU 2018-07 "Compensation - Stock Compensation (Topic 718): Improvement to Nonemployee Share-Based Payment Accounting" with the objective of simplifying several aspects of the accounting for nonemployee share-based payment transactions in current GAAP. The Company adopted this guidance during the first quarter of fiscal year 2020 with an immaterial impact on its consolidated financial statements. In August 2017, the FASB issued ASU 2017-12 "Derivatives and Hedging (Topic 815): Targeted Improvements to Accounting for Hedging Activities" with the objective of improving the financial reporting of hedging relationships and simplifying the application of the hedge accounting guidance in current GAAP. The Company adopted this guidance during the first quarter of fiscal year 2020 with an immaterial impact on its consolidated financial statements. Recently Issued Accounting Pronouncements In November 2018, the FASB issued ASU 2018-19 “Codification Improvements to Topic 326: Financial Instruments - Credit Losses” to introduce an expected credit loss methodology for the impairment of financial assets measured at amortized cost basis. That methodology replaces the probable, incurred loss model for those assets. The guidance is effective for the Company beginning in the first quarter of fiscal year 2021 with early adoption permitted. The Company is currently assessing and expects the new guidance will have an immaterial impact on its consolidated financial statements, and it intends to adopt the guidance when it becomes effective in the first quarter of fiscal year 2021. In October 2018, the FASB issued ASU 2018-17 “Consolidation (Topic 810): Targeted Improvements to Related Party Guidance for Variable Interest Entities” to provide a new private company variable interest entity exemption and change how decision makers apply the variable interest criteria. The guidance is effective for the Company beginning in the first quarter of fiscal year 2021 with early adoption permitted. The Company expects the new guidance will have an immaterial impact on its consolidated financial statements, and it intends to adopt the guidance when it becomes effective in the first quarter of fiscal year 2021. In August 2018, the FASB issued ASU 2018-15 "Intangibles-Goodwill and Other-Internal-Use Software (Subtopic 350-40): Customer’s Accounting for Implementation Costs Incurred in a Cloud Computing Arrangement That Is a Service Contract” to provide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s well as requires additional quantitative and qualitative disclosures. The guidance is effective for the Company beginning in the first quarter of fiscal year 2021 with early adoption permitted. The Company expects to early adopt the guidance, during fiscal year 2020, and does not expect a material impact to its condensed consolidated financial statements.</t>
  </si>
  <si>
    <t>BALANCE SHEET ITEMS (Tables)</t>
  </si>
  <si>
    <t>Schedule of components of inventories</t>
  </si>
  <si>
    <t>The components of inventories, net of applicable lower of cost and net realizable value write-downs, were as follows: As of June 28, 2019 As of March 31, 2019 (In thousands) Raw materials $ 2,897,291 $ 2,922,101 Work-in-progress 383,473 366,135 Finished goods 464,936 434,618 $ 3,745,700 $ 3,722,854</t>
  </si>
  <si>
    <t>Schedule of goodwill</t>
  </si>
  <si>
    <t>The following table summarizes the activity in the Company’s goodwill account for each of its four reporting units (which align to the Company's reportable segments) during the three-month period ended June 28, 2019 : HRS IEI CEC CTG Total (In thousands) Balance, beginning of the year $ 507,209 $ 333,257 $ 129,325 $ 103,264 $ 1,073,055 Divestitures (1,102 ) — — — (1,102 ) Foreign currency translation adjustments 5,278 — — — 5,278 Balance, end of the period $ 511,385 $ 333,257 $ 129,325 $ 103,264 $ 1,077,231</t>
  </si>
  <si>
    <t>Schedule of components of acquired intangible assets</t>
  </si>
  <si>
    <t>The components of acquired intangible assets are as follows: As of June 28, 2019 As of March 31, 2019 Gross Accumulated Net Gross Accumulated Net (In thousands) Intangible assets: Customer-related intangibles $ 297,389 $ (122,884 ) $ 174,505 $ 297,306 $ (113,627 ) $ 183,679 Licenses and other intangibles 266,493 (126,282 ) 140,211 274,604 (127,288 ) 147,316 Total $ 563,882 $ (249,166 ) $ 314,716 $ 571,910 $ (240,915 ) $ 330,995</t>
  </si>
  <si>
    <t>Schedule of estimated future annual amortization expense for intangible assets</t>
  </si>
  <si>
    <t>The estimated future annual amortization expense for intangible assets is as follows: Fiscal Year Ending March 31, Amount (In thousands) 2020 (1) $ 47,807 2021 60,793 2022 52,261 2023 44,529 2024 42,964 Thereafter 66,362 Total amortization expense $ 314,716 ____________________________________________________________ (1) Represents estimated amortization for the remaining nine-month period ending March 31, 2020 .</t>
  </si>
  <si>
    <t>LEASES (Tables)</t>
  </si>
  <si>
    <t>Components of Lease Cost</t>
  </si>
  <si>
    <t>Other information related to leases as of the quarter ended June 28, 2019 was (in thousands): Cash paid for amounts included in the measurement of lease liabilities: Operating cash flows from operating leases $ 43,040 The components of lease cost for the quarter ended June 28, 2019 were (in thousands): Lease cost Three-Month Period Ended June 28, 2019 Operating lease cost $ 45,704 Total lease cost $ 45,704</t>
  </si>
  <si>
    <t>Balance Sheet Amounts</t>
  </si>
  <si>
    <t>Amounts reported in the Consolidated Balance Sheet as of the quarter ended June 28, 2019 were (in thousands, except weighted average lease term and discount rate): As of June 28, 2019 Operating Leases: Operating lease right of use assets $ 656,267 Operating lease liabilities (690,241 ) Weighted-average remaining lease term (In years) Operating leases 7 Weighted-average discount rate Operating leases 4.0 %</t>
  </si>
  <si>
    <t>Future Minimum Lease Payments</t>
  </si>
  <si>
    <t>Future lease payments under non-cancellable leases as of June 28, 2019 are as follows (in thousands): Fiscal Year Ended March 31, Operating Leases 2020 (1) $ 124,615 2021 130,200 2022 109,199 2023 92,762 2024 78,452 Thereafter 262,057 Total undiscounted lease payments 797,285 Less: imputed interest 107,044 Total lease liabilities $ 690,241 (1) Represents estimated lease payments for the remaining nine-month period ending March 31, 2020 .</t>
  </si>
  <si>
    <t>Future Minimum Rental Payments</t>
  </si>
  <si>
    <t>As previously disclosed in our Annual Report on Form 10-K for the fiscal year ended March 31, 2019 and under the previous lease accounting standard ASC 840, the aggregate future non-cancellable minimum rental payments on our operating lease, as of March 31, 2019, are as follows: Fiscal Year Ending March 31, Operating Leases (In thousands) 2020 $ 155,391 2021 113,245 2022 93,777 2023 81,335 2024 67,341 Thereafter 171,828 Total minimum lease payments $ 682,917</t>
  </si>
  <si>
    <t>REVENUE (Tables)</t>
  </si>
  <si>
    <t>Disaggregation of Revenue</t>
  </si>
  <si>
    <t>The following table presents the Company’s revenue disaggregated based on timing of transfer - point in time and over time - for the three -month periods ended June 28, 2019 and June 29, 2018 (in thousands), respectively. Three-Month Period Ended June 28, 2019 HRS IEI CEC CTG Total Timing of Transfer Point in time $ 923,727 $ 1,115,059 $ 1,359,365 $ 1,024,626 $ 4,422,777 Over time 254,316 521,855 499,484 477,507 1,753,162 Total segment $ 1,178,043 $ 1,636,914 $ 1,858,849 $ 1,502,133 $ 6,175,939 Three-Month Period Ended June 29, 2018 HRS IEI CEC CTG Total Timing of Transfer Point in time $ 1,005,180 $ 1,063,898 $ 1,493,507 $ 1,298,137 $ 4,860,722 Over time 210,245 382,413 460,779 484,797 1,538,234 Total segment $ 1,215,425 $ 1,446,311 $ 1,954,286 $ 1,782,934 $ 6,398,956</t>
  </si>
  <si>
    <t>SHARE-BASED COMPENSATION (Tables)</t>
  </si>
  <si>
    <t>Schedule of share-based compensation expense</t>
  </si>
  <si>
    <t>The following table summarizes the Company’s share-based compensation expense: Three-Month Periods Ended June 28, 2019 June 29, 2018 (In thousands) Cost of sales $ 2,940 $ 5,404 Selling, general and administrative expenses 12,287 15,549 Total share-based compensation expense $ 15,227 $ 20,953</t>
  </si>
  <si>
    <t>BANK BORROWINGS AND LONG-TERM DEBT (Tables)</t>
  </si>
  <si>
    <t>Schedule of bank borrowings and long-term debt</t>
  </si>
  <si>
    <t>Bank borrowings and long-term debt as of June 28, 2019 are as follows: As of June 28, 2019 As of March 31, 2019 (In thousands) 4.625% Notes due February 2020 $ 250,008 $ 500,000 Term Loan due November 2021 421,563 671,563 Term Loan, including current portion, due in installments through June 2022 452,250 458,531 5.000% Notes due February 2023 500,000 500,000 Term Loan due April 2024 - three-month Yen LIBOR plus 0.50% 311,455 — 4.75% Notes due June 2025 596,925 596,815 4.875% Notes due June 2029 448,232 — India Facilities (1) 102,108 170,206 Other 169,385 168,039 Debt issuance costs (14,195 ) (10,639 ) 3,237,731 3,054,515 Current portion, net of debt issuance costs (275,937 ) (632,611 ) Non-current portion $ 2,961,794 $ 2,421,904 (1) The balance as of June 28, 2019 reflects the outstanding drawdown from the $200 million term loan facility entered in July 2018. There was no outstanding balance as of June 28, 2019 related to the short-term bank borrowings facility entered in February 2019.</t>
  </si>
  <si>
    <t>Schedule of the Company's repayments of long-term debt</t>
  </si>
  <si>
    <t>Scheduled repayments of the Company's long-term debt as of June 28, 2019 are as follows: Fiscal Year Ending March 31, Amount (In thousands) 2020 (1) $ 269,918 2021 100,761 2022 603,979 2023 857,571 2024 60,438 Thereafter 1,359,259 Total $ 3,251,926 (1) Represents estimated repayments for the remaining nine-month period ending March 31, 2020 .</t>
  </si>
  <si>
    <t>EARNINGS PER SHARE (Tables)</t>
  </si>
  <si>
    <t>Schedule of basic weighted-average ordinary shares outstanding and diluted weighted-average ordinary share equivalents used to calculate basic and diluted earnings per share</t>
  </si>
  <si>
    <t>The following table reflects basic weighted-average ordinary shares outstanding and diluted weighted-average ordinary share equivalents used to calculate basic and diluted earnings per share attributable to the shareholders of Flex Ltd. : Three-Month Periods Ended June 28, 2019 June 29, 2018 (In thousands, except per share amounts) Basic earnings per share: Net income $ 44,872 $ 116,035 Shares used in computation: Weighted-average ordinary shares outstanding 514,238 529,380 Basic earnings per share $ 0.09 $ 0.22 Diluted earnings per share: Net income $ 44,872 $ 116,035 Shares used in computation: Weighted-average ordinary shares outstanding 514,238 529,380 Weighted-average ordinary share equivalents from stock options and restricted share unit awards (1) (2) 3,312 6,074 Weighted-average ordinary shares and ordinary share equivalents outstanding 517,550 535,454 Diluted earnings per share $ 0.09 $ 0.22 ____________________________________________________________ (1) An immaterial number of options to purchase ordinary shares were excluded from the computation of diluted earnings per share during the three -month periods ended June 28, 2019 and June 29, 2018, respectively, due to their anti-dilutive impact on the weighted-average ordinary share equivalents. (2) Restricted share unit awards of 6.1 million and 3.3 million for the three -month periods ended June 28, 2019 and June 29, 2018, were excluded from the computation of diluted earnings per share due to their anti-dilutive impact on the weighted-average ordinary share equivalents.</t>
  </si>
  <si>
    <t>INTEREST AND OTHER, NET (Tables)</t>
  </si>
  <si>
    <t>Interest and other, net for the three-month periods ended June 28, 2019 and June 29, 2018 are primarily composed of the following: Three-Month Periods Ended June 28, 2019 June 29, 2018 (In thousands) Interest expenses on debt obligations (1) $ 40,428 $ 33,517 ABS and AR sales programs related expenses 12,981 9,480 Interest income (4,592 ) (5,121 ) Gain (Loss) on foreign exchange transactions (886 ) 2,057 (1) Interest expenses on debt obligations for the three-month period ended June 28, 2019 includes debt extinguishment cost of $4.1 million related to the partial repayments of the Notes due February 2020 and Term Loan due November 2021.</t>
  </si>
  <si>
    <t>FINANCIAL INSTRUMENTS (Tables)</t>
  </si>
  <si>
    <t>Summary of aggregate notional amount of the Company's outstanding foreign currency forward and swap contracts</t>
  </si>
  <si>
    <t>As of June 28, 2019 , the aggregate notional amount of the Company’s outstanding foreign currency derivative contracts was $8.1 billion as summarized below: Foreign Currency Amount Notional Contract Value in USD Currency Buy Sell Buy Sell (In thousands) Cash Flow Hedges CNY 1,741,500 — $ 252,923 $ — EUR 45,320 — 51,279 — HUF 34,791,000 — 122,360 — ILS 191,000 — 53,226 — JPY 33,525,000 — 300,000 — MXN 4,564,000 — 238,323 — MYR 265,000 43,000 63,940 10,375 PLN 162,000 — 43,262 — RON 247,000 — 59,518 — Other N/A N/A 42,325 3,640 1,227,156 14,015 Other Foreign Currency Contracts BRL — 721,000 — 187,448 CAD 76,286 53,135 58,052 40,435 CNY 3,294,464 553,285 477,927 80,355 EUR 1,793,083 2,068,220 2,038,027 2,348,603 GBP 38,873 51,524 49,287 65,328 HUF 59,355,877 56,809,178 208,756 199,799 ILS 162,500 25,400 45,284 7,078 INR 8,058,300 7,262,247 116,523 104,995 JPY 3,006,895 4,989,750 27,880 46,307 MXN 3,059,758 2,119,949 159,774 110,699 MYR 724,260 386,510 174,752 93,259 SEK 399,558 457,749 42,538 49,440 SGD 57,378 34,869 42,402 25,768 Other N/A N/A 59,544 41,126 3,500,746 3,400,640 Total Notional Contract Value in USD $ 4,727,902 $ 3,414,655</t>
  </si>
  <si>
    <t>Schedule of fair value of the derivative instruments utilized for foreign currency risk management purposes</t>
  </si>
  <si>
    <t>The following table presents the fair value of the Company’s derivative instruments utilized for foreign currency risk management purposes: Fair Values of Derivative Instruments Asset Derivatives Liability Derivatives Fair Value Fair Value Balance Sheet June 28, March 31, Balance Sheet June 28, March 31, (In thousands) Derivatives designated as hedging instruments Foreign currency contracts Other current assets $ 7,720 $ 10,503 Other current liabilities $ 14,291 $ 10,282 Foreign currency contracts Other assets $ 18,454 $ — Other liabilities $ — $ — Derivatives not designated as hedging instruments Foreign currency contracts Other current assets $ 20,883 $ 16,774 Other current liabilities $ 20,405 $ 17,144</t>
  </si>
  <si>
    <t>ACCUMULATED OTHER COMPREHENSIVE LOSS (Tables)</t>
  </si>
  <si>
    <t>Schedule of changes in accumulated other comprehensive loss by component, net of tax</t>
  </si>
  <si>
    <t>The changes in accumulated other comprehensive loss by component, net of tax, are as follows: Three-Month Periods Ended June 28, 2019 June 29, 2018 Unrealized loss on Foreign currency Total Unrealized loss on derivative Foreign currency Total (In thousands) Beginning balance $ (41,556 ) $ (109,607 ) $ (151,163 ) $ (35,746 ) $ (50,099 ) $ (85,845 ) Other comprehensive gain (loss) before reclassifications (6,068 ) 4,404 (1,664 ) (41,659 ) (44,086 ) (85,745 ) Net losses reclassified from accumulated other comprehensive loss 593 — 593 756 — 756 Net current-period other comprehensive gain (loss) (5,475 ) 4,404 (1,071 ) (40,903 ) (44,086 ) (84,989 ) Ending balance $ (47,031 ) $ (105,203 ) $ (152,234 ) $ (76,649 ) $ (94,185 ) $ (170,834 )</t>
  </si>
  <si>
    <t>FAIR VALUE MEASUREMENT OF ASSETS AND LIABILITIES (Tables)</t>
  </si>
  <si>
    <t>Schedule of financial assets and liabilities measured at fair value on a recurring basis</t>
  </si>
  <si>
    <t>The following table presents the Company’s assets and liabilities measured at fair value on a recurring basis: Fair Value Measurements as of June 28, 2019 Level 1 Level 2 Level 3 Total (In thousands) Assets: Money market funds and time deposits (included in cash and cash equivalents of the condensed consolidated balance sheet) $ — $ 945,578 $ — $ 945,578 Foreign exchange contracts (Note 10) — 47,057 — 47,057 Deferred compensation plan assets: 0 Mutual funds, money market accounts and equity securities — 82,430 — 82,430 Liabilities: 0.003 Foreign exchange contracts (Note 10) $ — $ (34,696 ) $ — $ (34,696 ) Fair Value Measurements as of March 31, 2019 Level 1 Level 2 Level 3 Total (In thousands) Assets: Money market funds and time deposits (included in cash and cash equivalents of the condensed consolidated balance sheet) $ — $ 473,888 $ — $ 473,888 Foreign exchange contracts (Note 10) — 27,277 — 27,277 Deferred compensation plan assets: 0 Mutual funds, money market accounts and equity securities 2,845 76,852 — 79,697 Liabilities: 0 Foreign exchange contracts (Note 10) $ — $ (27,426 ) $ — $ (27,426 )</t>
  </si>
  <si>
    <t>Schedule of debt not carried at fair value</t>
  </si>
  <si>
    <t xml:space="preserve">The following table presents the Company’s major debts not carried at fair value: As of June 28, 2019 As of March 31, 2019 Carrying Fair Carrying Fair Fair Value (In thousands) 4.625% Notes due February 2020 $ 250,008 $ 252,819 $ 500,000 $ 499,950 Level 1 Term Loan due November 2021 421,563 424,725 671,563 670,724 Level 1 Term Loan, including current portion, due in installments through June 2022 452,250 454,511 458,531 457,958 Level 1 5.000% Notes due February 2023 500,000 526,881 500,000 499,950 Level 1 Term Loan due April 2024 - three-month Yen LIBOR plus 0.50% 311,455 311,455 — — Level 2 4.750% Notes due June 2025 596,925 619,267 596,815 599,940 Level 1 4.875% Notes due June 2029 448,232 455,449 — — Level 1 India Facilities 102,108 102,108 170,206 170,206 Level 2 Euro Term Loan due September 2020 52,972 52,972 52,746 52,746 Level 2 Euro Term Loan due January 2022 113,766 113,766 112,524 112,524 Level 2 Total $ 3,249,279 $ 3,313,953 $ 3,062,385 $ 3,063,998 </t>
  </si>
  <si>
    <t>SEGMENT REPORTING (Tables)</t>
  </si>
  <si>
    <t>Schedule of segment reporting information by operating segment</t>
  </si>
  <si>
    <t>Selected financial information by segment is in the table below. Three-Month Periods Ended June 28, 2019 June 29, 2018 (In thousands) Net sales: High Reliability Solutions $ 1,178,043 $ 1,215,425 Industrial &amp; Emerging Industries 1,636,914 1,446,311 Communications &amp; Enterprise Compute 1,858,849 1,954,286 Consumer Technologies Group 1,502,133 1,782,934 $ 6,175,939 $ 6,398,956 Segment income and reconciliation of income before tax: High Reliability Solutions $ 87,232 $ 93,534 Industrial &amp; Emerging Industries 95,457 51,361 Communications &amp; Enterprise Compute 26,147 46,017 Consumer Technologies Group 30,116 26,557 Corporate and Other (31,092 ) (29,761 ) Total segment income 207,860 187,708 Reconciling items: Intangible amortization 17,082 18,517 Stock-based compensation 15,227 20,953 Customer related asset impairments (1) 483 17,364 Restructuring charges (Note 17) 56,192 8,817 New revenue standard adoption impact (Note 4) — 9,291 Legal and other (2) 1,610 16,311 Interest and other, net 51,694 41,742 Other charges (income), net (Note 9) 1,463 (86,924 ) Income (loss) before income taxes $ 64,109 $ 141,637 (1) Customer related asset impairments for the three-month period ended June 29, 2018 primarily relate to additional provision for doubtful accounts receivable, and excess and obsolete inventory for certain customers experiencing significant financial difficulties and/or the Company is disengaging from. (2) Legal and other during the three-month period ended June 29, 2018 primarily consists of costs incurred relating to the independent investigation undertaken by the Audit Committee of the Company’s Board of Directors which was completed in June 2018 and certain charges not directly related to ongoing or core business.</t>
  </si>
  <si>
    <t>RESTRUCTURING CHARGES (Tables)</t>
  </si>
  <si>
    <t>Schedule of components of the restructuring charges by geographic region</t>
  </si>
  <si>
    <t>The following table summarizes the provisions, respective payments, and remaining accrued balance as of June 28, 2019 for charges incurred during the three -month period ended June 28, 2019 : Severance Long-Lived Other Total (In thousands) Balance as of March 31, 2019 $ 23,234 $ — $ 9,200 $ 32,434 Provision for charges incurred during the three-month period ended June 28, 2019 21,018 17,820 17,354 56,192 Cash payments for charges incurred in the fiscal year 2019 and prior (7,408 ) — (1,650 ) (9,058 ) Cash payments for charges incurred during the three-month period ended June 28, 2019 (2,755 ) — — (2,755 ) Non-cash charges incurred during the three-month period ended June 28, 2019 — (17,820 ) (7,794 ) (25,614 ) Balance as of June 28, 2019 34,089 — 17,110 51,199 Less: Current portion (classified as other current liabilities) 34,089 — 17,110 51,199 Accrued restructuring costs, net of current portion (classified as other liabilities) $ — $ — $ — $ —</t>
  </si>
  <si>
    <t>ORGANIZATION OF THE COMPANY AND BASIS OF PRESENTATION (Details) - USD ($) $ in Thousands</t>
  </si>
  <si>
    <t>Apr. 01, 2019</t>
  </si>
  <si>
    <t>Operating lease liabilities</t>
  </si>
  <si>
    <t>Restatement Adjustment</t>
  </si>
  <si>
    <t>Accounting Standards Update 2016-02</t>
  </si>
  <si>
    <t>Deferred gain for sales leaseback transaction</t>
  </si>
  <si>
    <t>BALANCE SHEET ITEMS  - Inventories (Details) - USD ($) $ in Thousands</t>
  </si>
  <si>
    <t>Raw materials</t>
  </si>
  <si>
    <t>Work-in-progress</t>
  </si>
  <si>
    <t>Finished goods</t>
  </si>
  <si>
    <t>Inventories, total</t>
  </si>
  <si>
    <t>BALANCE SHEET ITEMS  - Additional Information (Details) $ in Millions</t>
  </si>
  <si>
    <t>Jun. 28, 2019USD ($)segment</t>
  </si>
  <si>
    <t>Mar. 31, 2019USD ($)</t>
  </si>
  <si>
    <t>Components of acquired intangible assets</t>
  </si>
  <si>
    <t>Number of operating segments | segment</t>
  </si>
  <si>
    <t>Contract liabilities</t>
  </si>
  <si>
    <t>Current operating lease liabilities</t>
  </si>
  <si>
    <t>Working capital advances</t>
  </si>
  <si>
    <t>Customer-related accruals</t>
  </si>
  <si>
    <t>Asset-Backed Securitization Programs</t>
  </si>
  <si>
    <t>Preferred purchase price receivable from asset-backed securitization programs</t>
  </si>
  <si>
    <t>BALANCE SHEET ITEMS  - Goodwill and Other Intangible Assets (Details) - USD ($) $ in Thousands</t>
  </si>
  <si>
    <t>Activity in goodwill account</t>
  </si>
  <si>
    <t>Balance, beginning of the year</t>
  </si>
  <si>
    <t>Divestitures</t>
  </si>
  <si>
    <t>Foreign currency translation adjustments</t>
  </si>
  <si>
    <t>Balance, end of the period</t>
  </si>
  <si>
    <t>Gross Carrying Amount</t>
  </si>
  <si>
    <t>Accumulated Amortization</t>
  </si>
  <si>
    <t>Net Carrying Amount</t>
  </si>
  <si>
    <t>Customer-related intangibles</t>
  </si>
  <si>
    <t>Licenses and other intangibles</t>
  </si>
  <si>
    <t>HRS</t>
  </si>
  <si>
    <t>IEI</t>
  </si>
  <si>
    <t>CEC</t>
  </si>
  <si>
    <t>CTG</t>
  </si>
  <si>
    <t>BALANCE SHEET ITEMS  - Future Amortization (Details) - USD ($) $ in Thousands</t>
  </si>
  <si>
    <t>Estimated future annual amortization expense for acquired intangible assets</t>
  </si>
  <si>
    <t>2021</t>
  </si>
  <si>
    <t>2022</t>
  </si>
  <si>
    <t>2023</t>
  </si>
  <si>
    <t>2024</t>
  </si>
  <si>
    <t>Thereafter</t>
  </si>
  <si>
    <t>LEASES  - Additional Information (Details)</t>
  </si>
  <si>
    <t>Minimum</t>
  </si>
  <si>
    <t>Lessee, Lease, Description [Line Items]</t>
  </si>
  <si>
    <t>Lease terms</t>
  </si>
  <si>
    <t>1 year</t>
  </si>
  <si>
    <t>Maximum</t>
  </si>
  <si>
    <t>23 years</t>
  </si>
  <si>
    <t>LEASES  - Lease Cost (Details) $ in Thousands</t>
  </si>
  <si>
    <t>Jun. 28, 2019USD ($)</t>
  </si>
  <si>
    <t>Operating lease cost</t>
  </si>
  <si>
    <t>Total lease cost</t>
  </si>
  <si>
    <t>LEASES  - Supplemental Balance Sheet Information (Details) $ in Thousands</t>
  </si>
  <si>
    <t>Operating Leases:</t>
  </si>
  <si>
    <t>Operating lease right of use assets</t>
  </si>
  <si>
    <t>Weighted-average remaining lease term</t>
  </si>
  <si>
    <t>Operating leases</t>
  </si>
  <si>
    <t>7 years</t>
  </si>
  <si>
    <t>Weighted-average discount rate</t>
  </si>
  <si>
    <t>4.00%</t>
  </si>
  <si>
    <t>LEASES  - Supplemental Cash Flow Information (Details) $ in Thousands</t>
  </si>
  <si>
    <t>Cash paid for amounts included in the measurement of lease liabilities:</t>
  </si>
  <si>
    <t>Operating cash flows from operating leases</t>
  </si>
  <si>
    <t>LEASES  - Future Minimum Lease Payments Under Noncancellable Leases (Details) $ in Thousands</t>
  </si>
  <si>
    <t>Lessee, Operating Lease, Liability, Payment, Due [Abstract]</t>
  </si>
  <si>
    <t>Total undiscounted lease payments</t>
  </si>
  <si>
    <t>Less: imputed interest</t>
  </si>
  <si>
    <t>Total lease liabilities</t>
  </si>
  <si>
    <t>LEASES  - Future Minimum Lease Payments Under Noncancellable Leases Prior To Adoption Of ASC 842 (Details) $ in Thousands</t>
  </si>
  <si>
    <t>Operating Leases, Future Minimum Payments Due, Fiscal Year Maturity [Abstract]</t>
  </si>
  <si>
    <t>Total minimum lease payments</t>
  </si>
  <si>
    <t>REVENUE  - Additional Information (Details) - USD ($) $ in Millions</t>
  </si>
  <si>
    <t>REVENUE  - Disaggregation of Revenue (Details) - USD ($) $ in Thousands</t>
  </si>
  <si>
    <t>Disaggregation of Revenue [Line Items]</t>
  </si>
  <si>
    <t>Point in time</t>
  </si>
  <si>
    <t>Over time</t>
  </si>
  <si>
    <t>HRS | Point in time</t>
  </si>
  <si>
    <t>HRS | Over time</t>
  </si>
  <si>
    <t>IEI | Point in time</t>
  </si>
  <si>
    <t>IEI | Over time</t>
  </si>
  <si>
    <t>CEC | Point in time</t>
  </si>
  <si>
    <t>CEC | Over time</t>
  </si>
  <si>
    <t>CTG | Point in time</t>
  </si>
  <si>
    <t>CTG | Over time</t>
  </si>
  <si>
    <t>SHARE-BASED COMPENSATION  - Location of Expenses (Details) - USD ($) $ in Thousands</t>
  </si>
  <si>
    <t>Share-based compensation</t>
  </si>
  <si>
    <t>Share-based compensation expense</t>
  </si>
  <si>
    <t>SHARE-BASED COMPENSATION  - Additional Information (Details) $ / shares in Units, $ in Millions</t>
  </si>
  <si>
    <t>Jun. 28, 2019USD ($)$ / sharesshares</t>
  </si>
  <si>
    <t>Share options</t>
  </si>
  <si>
    <t>Compensation not yet recognized | $</t>
  </si>
  <si>
    <t>Share weighted-average remaining vesting period</t>
  </si>
  <si>
    <t>1 year 8 months 12 days</t>
  </si>
  <si>
    <t>Share options outstanding (in shares)</t>
  </si>
  <si>
    <t>Options exercisable (in shares)</t>
  </si>
  <si>
    <t>Options outstanding, weighted average exercise price (in usd per share) | $ / shares</t>
  </si>
  <si>
    <t>Weighted average exercise price of exercisable shares (in usd per share) | $ / shares</t>
  </si>
  <si>
    <t>Restricted Stock Units, Share Bonus Awards with Market Conditions, and Share Bonus Awards With Free Cash Flow Targets</t>
  </si>
  <si>
    <t>2 years 9 months 18 days</t>
  </si>
  <si>
    <t>Unvested share bonus awards granted (in shares)</t>
  </si>
  <si>
    <t>Number of shares outstanding (in shares)</t>
  </si>
  <si>
    <t>Unrecognized compensation expense | $</t>
  </si>
  <si>
    <t>Restricted Stock Units</t>
  </si>
  <si>
    <t>Average grant date price of unvested share bonus awards (in usd per share) | $ / shares</t>
  </si>
  <si>
    <t>Vesting period</t>
  </si>
  <si>
    <t>4 years</t>
  </si>
  <si>
    <t>Share Bonus Awards with Market Conditions</t>
  </si>
  <si>
    <t>Share Bonus Awards with Market Conditions | Minimum</t>
  </si>
  <si>
    <t>Number of shares that may be issued (in shares)</t>
  </si>
  <si>
    <t>Share Bonus Awards with Market Conditions | Maximum</t>
  </si>
  <si>
    <t>Share Bonus Awards with Market Conditions | Key employees</t>
  </si>
  <si>
    <t>3 years</t>
  </si>
  <si>
    <t>Share Bonus Awards with Market Conditions | Key employees | Minimum</t>
  </si>
  <si>
    <t>Share Bonus Awards with Market Conditions | Key employees | Maximum</t>
  </si>
  <si>
    <t>BANK BORROWINGS AND LONG-TERM DEBT  - Debt Instruments (Details) $ in Thousands, ¥ in Millions</t>
  </si>
  <si>
    <t>Apr. 30, 2019JPY (¥)</t>
  </si>
  <si>
    <t>Jul. 31, 2018USD ($)</t>
  </si>
  <si>
    <t>Debt Instrument [Line Items]</t>
  </si>
  <si>
    <t>Long-term debt</t>
  </si>
  <si>
    <t>Debt issuance costs</t>
  </si>
  <si>
    <t>Current portion, net of debt issuance costs</t>
  </si>
  <si>
    <t>Non-current portion</t>
  </si>
  <si>
    <t>Term Loan</t>
  </si>
  <si>
    <t>Borrowing capacity</t>
  </si>
  <si>
    <t>4.625% Notes due February 2020</t>
  </si>
  <si>
    <t>Debt instrument interest rate</t>
  </si>
  <si>
    <t>4.625%</t>
  </si>
  <si>
    <t>Term Loan due November 2021</t>
  </si>
  <si>
    <t>Term Loan, including current portion, due in installments through June 2022</t>
  </si>
  <si>
    <t>5.000% Notes due February 2023</t>
  </si>
  <si>
    <t>5.00%</t>
  </si>
  <si>
    <t>Term Loan due April 2024 - three-month Yen LIBOR plus 0.50%</t>
  </si>
  <si>
    <t>Borrowing capacity | ¥</t>
  </si>
  <si>
    <t>4.75% Notes due June 2025</t>
  </si>
  <si>
    <t>4.75%</t>
  </si>
  <si>
    <t>4.875% Notes due June 2029</t>
  </si>
  <si>
    <t>4.875%</t>
  </si>
  <si>
    <t>India Facilities</t>
  </si>
  <si>
    <t>Other</t>
  </si>
  <si>
    <t>Three-month Yen LIBOR | Term Loan due April 2024 - three-month Yen LIBOR plus 0.50%</t>
  </si>
  <si>
    <t>0.50%</t>
  </si>
  <si>
    <t>EARNINGS PER SHARE (Details) - USD ($) $ / shares in Units, shares in Thousands, $ in Thousands</t>
  </si>
  <si>
    <t>Basic earnings per share:</t>
  </si>
  <si>
    <t>Shares used in computation:</t>
  </si>
  <si>
    <t>Weighted-average ordinary shares outstanding (in shares)</t>
  </si>
  <si>
    <t>Basic earnings per share (in dollars per share)</t>
  </si>
  <si>
    <t>Diluted earnings per share:</t>
  </si>
  <si>
    <t>Weighted-average ordinary share equivalents from stock options and restricted share unit awards (in shares)</t>
  </si>
  <si>
    <t>Weighted-average ordinary shares and ordinary share equivalents outstanding (in shares)</t>
  </si>
  <si>
    <t>Diluted earnings per share (in dollars per share)</t>
  </si>
  <si>
    <t>Antidilutive Securities Excluded from Computation of Earnings Per Share [Line Items]</t>
  </si>
  <si>
    <t>Restricted share unit awards excluded from computation of diluted earnings per share (in shares)</t>
  </si>
  <si>
    <t>BANK BORROWINGS AND LONG-TERM DEBT  - Additional Information (Details) $ in Thousands, ¥ in Millions</t>
  </si>
  <si>
    <t>1 Months Ended</t>
  </si>
  <si>
    <t>Jun. 29, 2018USD ($)</t>
  </si>
  <si>
    <t>Weighted-average interest rate</t>
  </si>
  <si>
    <t>4.20%</t>
  </si>
  <si>
    <t>Term loan | ¥</t>
  </si>
  <si>
    <t>Debt instrument</t>
  </si>
  <si>
    <t>Effective interest rate</t>
  </si>
  <si>
    <t>99.607%</t>
  </si>
  <si>
    <t>Debt issuance cost</t>
  </si>
  <si>
    <t>4.875% Notes due June 2029 | Minimum</t>
  </si>
  <si>
    <t>Percentage of principal amount of the then outstanding Notes due and payable</t>
  </si>
  <si>
    <t>25.00%</t>
  </si>
  <si>
    <t>Debt repayments</t>
  </si>
  <si>
    <t>BANK BORROWINGS AND LONG-TERM DEBT  - Repayment of Long-term Debt (Details) $ in Thousands</t>
  </si>
  <si>
    <t>INTEREST AND OTHER, NET (Details) - USD ($) $ in Thousands</t>
  </si>
  <si>
    <t>Interest expenses on debt obligations</t>
  </si>
  <si>
    <t>ABS and AR sales programs related expenses</t>
  </si>
  <si>
    <t>Interest income</t>
  </si>
  <si>
    <t>Gain (Loss) on foreign exchange transactions</t>
  </si>
  <si>
    <t>Interest expense</t>
  </si>
  <si>
    <t>OTHER CHARGES (INCOME), NET (Details) - USD ($) $ in Thousands</t>
  </si>
  <si>
    <t>Long Lived Assets Held-for-sale [Line Items]</t>
  </si>
  <si>
    <t>Other income, net</t>
  </si>
  <si>
    <t>Gain from deconsolidation of a subsidiary entity</t>
  </si>
  <si>
    <t>Bright Machines</t>
  </si>
  <si>
    <t>FINANCIAL INSTRUMENTS  - Notional Amount (Details) - Jun. 28, 2019 - Forward and Swap Contracts € in Thousands, ₪ in Thousands, ₨ in Thousands, ¥ in Thousands, £ in Thousands, kr in Thousands, RM in Thousands, R$ in Thousands, Ft in Thousands, $ in Thousands, $ in Thousands, $ in Thousands, $ in Thousands, 
       in Thousands</t>
  </si>
  <si>
    <t>INR (₨)</t>
  </si>
  <si>
    <t>ILS (₪)</t>
  </si>
  <si>
    <t>DKK (kr)</t>
  </si>
  <si>
    <t>BRL (R$)</t>
  </si>
  <si>
    <t>MYR (RM)</t>
  </si>
  <si>
    <t>CAD ($)</t>
  </si>
  <si>
    <t>CNY (¥)</t>
  </si>
  <si>
    <t>EUR (€)</t>
  </si>
  <si>
    <t>USD ($)</t>
  </si>
  <si>
    <t>RON (
      )</t>
  </si>
  <si>
    <t>MXN ($)</t>
  </si>
  <si>
    <t>GBP (£)</t>
  </si>
  <si>
    <t>HUF (Ft)</t>
  </si>
  <si>
    <t>SGD ($)</t>
  </si>
  <si>
    <t>Notional amount</t>
  </si>
  <si>
    <t>Notional contract value</t>
  </si>
  <si>
    <t>Buy</t>
  </si>
  <si>
    <t>Buy | Derivatives designated as hedging instruments | Cash Flow Hedges</t>
  </si>
  <si>
    <t>Buy | Derivatives designated as hedging instruments | Cash Flow Hedges | CNY</t>
  </si>
  <si>
    <t>Buy | Derivatives designated as hedging instruments | Cash Flow Hedges | EUR</t>
  </si>
  <si>
    <t>Buy | Derivatives designated as hedging instruments | Cash Flow Hedges | HUF</t>
  </si>
  <si>
    <t>Buy | Derivatives designated as hedging instruments | Cash Flow Hedges | ILS</t>
  </si>
  <si>
    <t>Buy | Derivatives designated as hedging instruments | Cash Flow Hedges | JPY</t>
  </si>
  <si>
    <t>Buy | Derivatives designated as hedging instruments | Cash Flow Hedges | MXN</t>
  </si>
  <si>
    <t>Buy | Derivatives designated as hedging instruments | Cash Flow Hedges | MYR</t>
  </si>
  <si>
    <t>Buy | Derivatives designated as hedging instruments | Cash Flow Hedges | PLN</t>
  </si>
  <si>
    <t>Buy | Derivatives designated as hedging instruments | Cash Flow Hedges | RON</t>
  </si>
  <si>
    <t>Buy | Derivatives designated as hedging instruments | Cash Flow Hedges | Other</t>
  </si>
  <si>
    <t>Buy | Derivatives not designated as hedging instruments</t>
  </si>
  <si>
    <t>Buy | Derivatives not designated as hedging instruments | BRL</t>
  </si>
  <si>
    <t>R$ 0</t>
  </si>
  <si>
    <t>Buy | Derivatives not designated as hedging instruments | CAD</t>
  </si>
  <si>
    <t>Buy | Derivatives not designated as hedging instruments | CNY</t>
  </si>
  <si>
    <t>Buy | Derivatives not designated as hedging instruments | EUR</t>
  </si>
  <si>
    <t>Buy | Derivatives not designated as hedging instruments | GBP</t>
  </si>
  <si>
    <t>Buy | Derivatives not designated as hedging instruments | HUF</t>
  </si>
  <si>
    <t>Buy | Derivatives not designated as hedging instruments | ILS</t>
  </si>
  <si>
    <t>Buy | Derivatives not designated as hedging instruments | INR</t>
  </si>
  <si>
    <t>Buy | Derivatives not designated as hedging instruments | JPY</t>
  </si>
  <si>
    <t>Buy | Derivatives not designated as hedging instruments | MXN</t>
  </si>
  <si>
    <t>Buy | Derivatives not designated as hedging instruments | MYR</t>
  </si>
  <si>
    <t>Buy | Derivatives not designated as hedging instruments | SEK</t>
  </si>
  <si>
    <t>Buy | Derivatives not designated as hedging instruments | SGD</t>
  </si>
  <si>
    <t>Buy | Derivatives not designated as hedging instruments | Other</t>
  </si>
  <si>
    <t>Sell</t>
  </si>
  <si>
    <t>Sell | Derivatives designated as hedging instruments | Cash Flow Hedges</t>
  </si>
  <si>
    <t>Sell | Derivatives designated as hedging instruments | Cash Flow Hedges | CNY</t>
  </si>
  <si>
    <t>Sell | Derivatives designated as hedging instruments | Cash Flow Hedges | EUR</t>
  </si>
  <si>
    <t>Sell | Derivatives designated as hedging instruments | Cash Flow Hedges | HUF</t>
  </si>
  <si>
    <t>Sell | Derivatives designated as hedging instruments | Cash Flow Hedges | ILS</t>
  </si>
  <si>
    <t>Sell | Derivatives designated as hedging instruments | Cash Flow Hedges | JPY</t>
  </si>
  <si>
    <t>Sell | Derivatives designated as hedging instruments | Cash Flow Hedges | MXN</t>
  </si>
  <si>
    <t>Sell | Derivatives designated as hedging instruments | Cash Flow Hedges | MYR</t>
  </si>
  <si>
    <t>Sell | Derivatives designated as hedging instruments | Cash Flow Hedges | PLN</t>
  </si>
  <si>
    <t>Sell | Derivatives designated as hedging instruments | Cash Flow Hedges | RON</t>
  </si>
  <si>
    <t>Sell | Derivatives designated as hedging instruments | Cash Flow Hedges | Other</t>
  </si>
  <si>
    <t>Sell | Derivatives not designated as hedging instruments</t>
  </si>
  <si>
    <t>Sell | Derivatives not designated as hedging instruments | BRL</t>
  </si>
  <si>
    <t>R$ 721000</t>
  </si>
  <si>
    <t>Sell | Derivatives not designated as hedging instruments | CAD</t>
  </si>
  <si>
    <t>Sell | Derivatives not designated as hedging instruments | CNY</t>
  </si>
  <si>
    <t>Sell | Derivatives not designated as hedging instruments | EUR</t>
  </si>
  <si>
    <t>Sell | Derivatives not designated as hedging instruments | GBP</t>
  </si>
  <si>
    <t>Sell | Derivatives not designated as hedging instruments | HUF</t>
  </si>
  <si>
    <t>Sell | Derivatives not designated as hedging instruments | ILS</t>
  </si>
  <si>
    <t>Sell | Derivatives not designated as hedging instruments | INR</t>
  </si>
  <si>
    <t>Sell | Derivatives not designated as hedging instruments | JPY</t>
  </si>
  <si>
    <t>Sell | Derivatives not designated as hedging instruments | MXN</t>
  </si>
  <si>
    <t>Sell | Derivatives not designated as hedging instruments | MYR</t>
  </si>
  <si>
    <t>Sell | Derivatives not designated as hedging instruments | SEK</t>
  </si>
  <si>
    <t>Sell | Derivatives not designated as hedging instruments | SGD</t>
  </si>
  <si>
    <t>Sell | Derivatives not designated as hedging instruments | Other</t>
  </si>
  <si>
    <t>FINANCIAL INSTRUMENTS  - Foreign Currency Risk Management (Details) - Foreign currency contracts - USD ($) $ in Thousands</t>
  </si>
  <si>
    <t>Other current assets | Derivatives designated as hedging instruments</t>
  </si>
  <si>
    <t>Fair Values of Derivative Instruments</t>
  </si>
  <si>
    <t>Asset Derivatives</t>
  </si>
  <si>
    <t>Other current assets | Derivatives not designated as hedging instruments</t>
  </si>
  <si>
    <t>Other assets | Derivatives designated as hedging instruments</t>
  </si>
  <si>
    <t>Other current liabilities | Derivatives designated as hedging instruments</t>
  </si>
  <si>
    <t>Liability Derivatives</t>
  </si>
  <si>
    <t>Other current liabilities | Derivatives not designated as hedging instruments</t>
  </si>
  <si>
    <t>Other liabilities | Derivatives designated as hedging instruments</t>
  </si>
  <si>
    <t>ACCUMULATED OTHER COMPREHENSIVE LOSS (Details) - USD ($) $ in Thousands</t>
  </si>
  <si>
    <t>AOCI Attributable to Parent, Net of Tax [Roll Forward]</t>
  </si>
  <si>
    <t>Beginning balance</t>
  </si>
  <si>
    <t>Ending balance</t>
  </si>
  <si>
    <t>Unrealized loss on derivative instruments and other</t>
  </si>
  <si>
    <t>Other comprehensive gain (loss) before reclassifications</t>
  </si>
  <si>
    <t>Net (gains) losses reclassified from accumulated other comprehensive loss</t>
  </si>
  <si>
    <t>Net current-period other comprehensive gain (loss)</t>
  </si>
  <si>
    <t>TRADE RECEIVABLES SECURITIZATION (Details)</t>
  </si>
  <si>
    <t>Jun. 28, 2019USD ($)program</t>
  </si>
  <si>
    <t>Trade Receivables Securitization disclosures</t>
  </si>
  <si>
    <t>Net cash provided by (used in) operating activities</t>
  </si>
  <si>
    <t>Servicing assets</t>
  </si>
  <si>
    <t>Servicing liabilities</t>
  </si>
  <si>
    <t>Number of asset-backed securitization programs | program</t>
  </si>
  <si>
    <t>Percentage of receivables sold to unaffiliated institutions</t>
  </si>
  <si>
    <t>100.00%</t>
  </si>
  <si>
    <t>Company's accounts receivables sold to third-party</t>
  </si>
  <si>
    <t>Amount received from accounts receivable sold to third-party</t>
  </si>
  <si>
    <t>Transferor's interests in transferred financial assets, fair value</t>
  </si>
  <si>
    <t>Cash proceeds from sale of accounts receivable</t>
  </si>
  <si>
    <t>Asset-Backed Securitization Programs | Minimum</t>
  </si>
  <si>
    <t>Service fee received, percent</t>
  </si>
  <si>
    <t>0.10%</t>
  </si>
  <si>
    <t>Asset-Backed Securitization Programs | Maximum</t>
  </si>
  <si>
    <t>Global Program</t>
  </si>
  <si>
    <t>Investment limits with financial institution</t>
  </si>
  <si>
    <t>Global Program | Committed</t>
  </si>
  <si>
    <t>Global Program | Uncommitted</t>
  </si>
  <si>
    <t>North American Program</t>
  </si>
  <si>
    <t>North American Program | Committed</t>
  </si>
  <si>
    <t>North American Program | Uncommitted</t>
  </si>
  <si>
    <t>Sales of Receivables to Third Party Banks</t>
  </si>
  <si>
    <t>Receivables sold but not yet collected from banking institutions</t>
  </si>
  <si>
    <t>FAIR VALUE MEASUREMENT OF ASSETS AND LIABILITIES  - Assets and Liabilities Measured at Fair Value (Details) - Recurring Basis - USD ($) $ in Thousands</t>
  </si>
  <si>
    <t>Money market funds and time deposits</t>
  </si>
  <si>
    <t>Financial Instruments Measured at Fair Value on a Recurring Basis and Nonrecurring Basis</t>
  </si>
  <si>
    <t>Total Assets</t>
  </si>
  <si>
    <t>Foreign exchange contracts</t>
  </si>
  <si>
    <t>Total Liabilities</t>
  </si>
  <si>
    <t>Mutual funds, money market accounts and equity securities</t>
  </si>
  <si>
    <t>Level 1 | Money market funds and time deposits</t>
  </si>
  <si>
    <t>Level 1 | Foreign exchange contracts</t>
  </si>
  <si>
    <t>Level 1 | Mutual funds, money market accounts and equity securities</t>
  </si>
  <si>
    <t>Level 2 | Money market funds and time deposits</t>
  </si>
  <si>
    <t>Level 2 | Foreign exchange contracts</t>
  </si>
  <si>
    <t>Level 2 | Mutual funds, money market accounts and equity securities</t>
  </si>
  <si>
    <t>Level 3 | Money market funds and time deposits</t>
  </si>
  <si>
    <t>Level 3 | Foreign exchange contracts</t>
  </si>
  <si>
    <t>Level 3 | Mutual funds, money market accounts and equity securities</t>
  </si>
  <si>
    <t>FAIR VALUE MEASUREMENT OF ASSETS AND LIABILITIES  - Debt Not Carried at Fair Value (Details) - USD ($) $ in Thousands</t>
  </si>
  <si>
    <t>Other financial instruments</t>
  </si>
  <si>
    <t>4.750% Notes due June 2025</t>
  </si>
  <si>
    <t>Carrying Amount</t>
  </si>
  <si>
    <t>Carrying Amount | Level 1 | 4.625% Notes due February 2020</t>
  </si>
  <si>
    <t>Carrying Amount | Level 1 | Term Loan due November 2021</t>
  </si>
  <si>
    <t>Carrying Amount | Level 1 | Term Loan, including current portion, due in installments through June 2022</t>
  </si>
  <si>
    <t>Carrying Amount | Level 1 | 5.000% Notes due February 2023</t>
  </si>
  <si>
    <t>Carrying Amount | Level 1 | 4.750% Notes due June 2025</t>
  </si>
  <si>
    <t>Carrying Amount | Level 1 | 4.875% Notes due June 2029</t>
  </si>
  <si>
    <t>Carrying Amount | Level 2 | Term Loan due April 2024 - three-month Yen LIBOR plus 0.50%</t>
  </si>
  <si>
    <t>Carrying Amount | Level 2 | India Facilities</t>
  </si>
  <si>
    <t>Carrying Amount | Level 2 | Euro Term Loan due September 2020</t>
  </si>
  <si>
    <t>Carrying Amount | Level 2 | Euro Term Loan due January 2022</t>
  </si>
  <si>
    <t>Fair Value</t>
  </si>
  <si>
    <t>Fair Value | Level 1 | 4.625% Notes due February 2020</t>
  </si>
  <si>
    <t>Fair Value | Level 1 | Term Loan due November 2021</t>
  </si>
  <si>
    <t>Fair Value | Level 1 | Term Loan, including current portion, due in installments through June 2022</t>
  </si>
  <si>
    <t>Fair Value | Level 1 | 5.000% Notes due February 2023</t>
  </si>
  <si>
    <t>Fair Value | Level 1 | 4.750% Notes due June 2025</t>
  </si>
  <si>
    <t>Fair Value | Level 1 | 4.875% Notes due June 2029</t>
  </si>
  <si>
    <t>Fair Value | Level 2 | Term Loan due April 2024 - three-month Yen LIBOR plus 0.50%</t>
  </si>
  <si>
    <t>Fair Value | Level 2 | India Facilities</t>
  </si>
  <si>
    <t>Fair Value | Level 2 | Euro Term Loan due September 2020</t>
  </si>
  <si>
    <t>Fair Value | Level 2 | Euro Term Loan due January 2022</t>
  </si>
  <si>
    <t>COMMITMENTS AND CONTINGENCIES (Details) R$ in Millions, $ in Millions</t>
  </si>
  <si>
    <t>12 Months Ended</t>
  </si>
  <si>
    <t>Jun. 28, 2019BRL (R$)tax_assessment</t>
  </si>
  <si>
    <t>Jun. 28, 2019USD ($)tax_assessment</t>
  </si>
  <si>
    <t>Mar. 31, 2016USD ($)</t>
  </si>
  <si>
    <t>Assessment of Sales and Import Taxes | BRAZIL | Foreign Tax Authority</t>
  </si>
  <si>
    <t>Loss Contingencies [Line Items]</t>
  </si>
  <si>
    <t>Income tax examination, number of tax assessments | tax_assessment</t>
  </si>
  <si>
    <t>Income tax examination, estimate of possible loss</t>
  </si>
  <si>
    <t>R$ 360</t>
  </si>
  <si>
    <t>Intercompany Payment Deductibility | Foreign Tax Authority</t>
  </si>
  <si>
    <t>Pending Litigation | SunEdison filed Chapter 11 | Collectibility of Receivables</t>
  </si>
  <si>
    <t>Inventory value allegedly received by the Company</t>
  </si>
  <si>
    <t>Cash allegedly received by the Company</t>
  </si>
  <si>
    <t>SunEdison, Inc</t>
  </si>
  <si>
    <t>Loss in period from bad debt write off</t>
  </si>
  <si>
    <t>Decrease in receivable due from return of previously shipped inventory</t>
  </si>
  <si>
    <t>SHARE REPURCHASES (Details) shares in Millions</t>
  </si>
  <si>
    <t>Jun. 28, 2019USD ($)shares</t>
  </si>
  <si>
    <t>Aggregate shares repurchased and retired (in shares) | shares</t>
  </si>
  <si>
    <t>Aggregate purchase price of shares repurchased and retired</t>
  </si>
  <si>
    <t>Authorized amount of stock repurchase program</t>
  </si>
  <si>
    <t>Amount remaining to be repurchased under the plans</t>
  </si>
  <si>
    <t>SEGMENT REPORTING (Details) $ in Thousands</t>
  </si>
  <si>
    <t>Segment Reporting Information [Line Items]</t>
  </si>
  <si>
    <t>Income (loss) before income taxes</t>
  </si>
  <si>
    <t>Stock-based compensation</t>
  </si>
  <si>
    <t>High Reliability Solutions</t>
  </si>
  <si>
    <t>Industrial &amp; Emerging Industries</t>
  </si>
  <si>
    <t>Communications &amp; Enterprise Compute</t>
  </si>
  <si>
    <t>Consumer Technologies Group</t>
  </si>
  <si>
    <t>Operating Segments</t>
  </si>
  <si>
    <t>Operating Segments | High Reliability Solutions</t>
  </si>
  <si>
    <t>Operating Segments | Industrial &amp; Emerging Industries</t>
  </si>
  <si>
    <t>Operating Segments | Communications &amp; Enterprise Compute</t>
  </si>
  <si>
    <t>Operating Segments | Consumer Technologies Group</t>
  </si>
  <si>
    <t>Operating Segments | Corporate and Other</t>
  </si>
  <si>
    <t>Segment Reconciling Items</t>
  </si>
  <si>
    <t>Customer related asset impairments</t>
  </si>
  <si>
    <t>New revenue standard adoption impact</t>
  </si>
  <si>
    <t>Contingencies and other</t>
  </si>
  <si>
    <t>RESTRUCTURING CHARGES  - Additional Information (Details) $ in Thousands</t>
  </si>
  <si>
    <t>Employee Severance</t>
  </si>
  <si>
    <t>Non-Cash Charges</t>
  </si>
  <si>
    <t>RESTRUCTURING CHARGES  - Summary of Restructuring Charges (Details) $ in Thousands</t>
  </si>
  <si>
    <t>Restructuring Reserve [Roll Forward]</t>
  </si>
  <si>
    <t>Balance as of March 31, 2019</t>
  </si>
  <si>
    <t>Provision for charges incurred during the three-month period ended June 28, 2019</t>
  </si>
  <si>
    <t>Balance as of June 28, 2019</t>
  </si>
  <si>
    <t>Less: Current portion (classified as other current liabilities)</t>
  </si>
  <si>
    <t>Accrued restructuring costs, net of current portion (classified as other liabilities)</t>
  </si>
  <si>
    <t>Cash Charges</t>
  </si>
  <si>
    <t>Payments for charges incurred</t>
  </si>
  <si>
    <t>Cash Charges | Fiscal Year 2019 And Prior</t>
  </si>
  <si>
    <t>Severance</t>
  </si>
  <si>
    <t>Severance | Cash Charges</t>
  </si>
  <si>
    <t>Severance | Cash Charges | Fiscal Year 2019 And Prior</t>
  </si>
  <si>
    <t>Severance | Non-Cash Charges</t>
  </si>
  <si>
    <t>Long-Lived Asset Impairment</t>
  </si>
  <si>
    <t>Long-Lived Asset Impairment | Cash Charges</t>
  </si>
  <si>
    <t>Long-Lived Asset Impairment | Cash Charges | Fiscal Year 2019 And Prior</t>
  </si>
  <si>
    <t>Long-Lived Asset Impairment | Non-Cash Charges</t>
  </si>
  <si>
    <t>Other Exit Costs</t>
  </si>
  <si>
    <t>Other Exit Costs | Cash Charges</t>
  </si>
  <si>
    <t>Other Exit Costs | Cash Charges | Fiscal Year 2019 And Prior</t>
  </si>
  <si>
    <t>Other Exit Costs | Non-Cash Charg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Ft &quot;#,##0_);_(&quot;Ft &quot;(#,##0)" numFmtId="170"/>
    <numFmt formatCode="_(&quot;RM &quot;#,##0_);_(&quot;RM &quot;(#,##0)" numFmtId="171"/>
    <numFmt formatCode="_(&quot;kr &quot;#,##0_);_(&quot;kr &quot;(#,##0)" numFmtId="172"/>
    <numFmt formatCode="_(&quot;£ &quot;#,##0_);_(&quot;£ &quot;(#,##0)" numFmtId="173"/>
    <numFmt formatCode="_(&quot;₪ &quot;#,##0_);_(&quot;₪ &quot;(#,##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514727523</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920451</v>
      </c>
      <c r="C3" s="6" t="n">
        <v>1696625</v>
      </c>
    </row>
    <row r="4" spans="1:3">
      <c r="A4" s="4" t="s">
        <v>59</v>
      </c>
      <c r="B4" s="5" t="n">
        <v>2570239</v>
      </c>
      <c r="C4" s="5" t="n">
        <v>2612961</v>
      </c>
    </row>
    <row r="5" spans="1:3">
      <c r="A5" s="4" t="s">
        <v>60</v>
      </c>
      <c r="B5" s="5" t="n">
        <v>240559</v>
      </c>
      <c r="C5" s="5" t="n">
        <v>216202</v>
      </c>
    </row>
    <row r="6" spans="1:3">
      <c r="A6" s="4" t="s">
        <v>61</v>
      </c>
      <c r="B6" s="5" t="n">
        <v>3745700</v>
      </c>
      <c r="C6" s="5" t="n">
        <v>3722854</v>
      </c>
    </row>
    <row r="7" spans="1:3">
      <c r="A7" s="4" t="s">
        <v>62</v>
      </c>
      <c r="B7" s="5" t="n">
        <v>909564</v>
      </c>
      <c r="C7" s="5" t="n">
        <v>854790</v>
      </c>
    </row>
    <row r="8" spans="1:3">
      <c r="A8" s="4" t="s">
        <v>63</v>
      </c>
      <c r="B8" s="5" t="n">
        <v>9386513</v>
      </c>
      <c r="C8" s="5" t="n">
        <v>9103432</v>
      </c>
    </row>
    <row r="9" spans="1:3">
      <c r="A9" s="4" t="s">
        <v>64</v>
      </c>
      <c r="B9" s="5" t="n">
        <v>2309873</v>
      </c>
      <c r="C9" s="5" t="n">
        <v>2336213</v>
      </c>
    </row>
    <row r="10" spans="1:3">
      <c r="A10" s="4" t="s">
        <v>65</v>
      </c>
      <c r="B10" s="5" t="n">
        <v>656267</v>
      </c>
    </row>
    <row r="11" spans="1:3">
      <c r="A11" s="4" t="s">
        <v>66</v>
      </c>
      <c r="B11" s="5" t="n">
        <v>1077231</v>
      </c>
      <c r="C11" s="5" t="n">
        <v>1073055</v>
      </c>
    </row>
    <row r="12" spans="1:3">
      <c r="A12" s="4" t="s">
        <v>67</v>
      </c>
      <c r="B12" s="5" t="n">
        <v>314716</v>
      </c>
      <c r="C12" s="5" t="n">
        <v>330995</v>
      </c>
    </row>
    <row r="13" spans="1:3">
      <c r="A13" s="4" t="s">
        <v>68</v>
      </c>
      <c r="B13" s="5" t="n">
        <v>684498</v>
      </c>
      <c r="C13" s="5" t="n">
        <v>655672</v>
      </c>
    </row>
    <row r="14" spans="1:3">
      <c r="A14" s="4" t="s">
        <v>69</v>
      </c>
      <c r="B14" s="5" t="n">
        <v>14429098</v>
      </c>
      <c r="C14" s="5" t="n">
        <v>13499367</v>
      </c>
    </row>
    <row r="15" spans="1:3">
      <c r="A15" s="3" t="s">
        <v>70</v>
      </c>
    </row>
    <row r="16" spans="1:3">
      <c r="A16" s="4" t="s">
        <v>71</v>
      </c>
      <c r="B16" s="5" t="n">
        <v>275937</v>
      </c>
      <c r="C16" s="5" t="n">
        <v>632611</v>
      </c>
    </row>
    <row r="17" spans="1:3">
      <c r="A17" s="4" t="s">
        <v>72</v>
      </c>
      <c r="B17" s="5" t="n">
        <v>5193043</v>
      </c>
      <c r="C17" s="5" t="n">
        <v>5147236</v>
      </c>
    </row>
    <row r="18" spans="1:3">
      <c r="A18" s="4" t="s">
        <v>73</v>
      </c>
      <c r="B18" s="5" t="n">
        <v>377412</v>
      </c>
      <c r="C18" s="5" t="n">
        <v>391591</v>
      </c>
    </row>
    <row r="19" spans="1:3">
      <c r="A19" s="4" t="s">
        <v>74</v>
      </c>
      <c r="B19" s="5" t="n">
        <v>1591123</v>
      </c>
      <c r="C19" s="5" t="n">
        <v>1426075</v>
      </c>
    </row>
    <row r="20" spans="1:3">
      <c r="A20" s="4" t="s">
        <v>75</v>
      </c>
      <c r="B20" s="5" t="n">
        <v>7437515</v>
      </c>
      <c r="C20" s="5" t="n">
        <v>7597513</v>
      </c>
    </row>
    <row r="21" spans="1:3">
      <c r="A21" s="4" t="s">
        <v>76</v>
      </c>
      <c r="B21" s="5" t="n">
        <v>2961794</v>
      </c>
      <c r="C21" s="5" t="n">
        <v>2421904</v>
      </c>
    </row>
    <row r="22" spans="1:3">
      <c r="A22" s="4" t="s">
        <v>77</v>
      </c>
      <c r="B22" s="5" t="n">
        <v>555074</v>
      </c>
    </row>
    <row r="23" spans="1:3">
      <c r="A23" s="4" t="s">
        <v>78</v>
      </c>
      <c r="B23" s="5" t="n">
        <v>472900</v>
      </c>
      <c r="C23" s="5" t="n">
        <v>507590</v>
      </c>
    </row>
    <row r="24" spans="1:3">
      <c r="A24" s="3" t="s">
        <v>79</v>
      </c>
    </row>
    <row r="25" spans="1:3">
      <c r="A25" s="4" t="s">
        <v>80</v>
      </c>
      <c r="B25" s="5" t="n">
        <v>6487381</v>
      </c>
      <c r="C25" s="5" t="n">
        <v>6523750</v>
      </c>
    </row>
    <row r="26" spans="1:3">
      <c r="A26" s="4" t="s">
        <v>81</v>
      </c>
      <c r="B26" s="5" t="n">
        <v>-388215</v>
      </c>
      <c r="C26" s="5" t="n">
        <v>-388215</v>
      </c>
    </row>
    <row r="27" spans="1:3">
      <c r="A27" s="4" t="s">
        <v>82</v>
      </c>
      <c r="B27" s="5" t="n">
        <v>-2945117</v>
      </c>
      <c r="C27" s="5" t="n">
        <v>-3012012</v>
      </c>
    </row>
    <row r="28" spans="1:3">
      <c r="A28" s="4" t="s">
        <v>83</v>
      </c>
      <c r="B28" s="5" t="n">
        <v>-152234</v>
      </c>
      <c r="C28" s="5" t="n">
        <v>-151163</v>
      </c>
    </row>
    <row r="29" spans="1:3">
      <c r="A29" s="4" t="s">
        <v>84</v>
      </c>
      <c r="B29" s="5" t="n">
        <v>3001815</v>
      </c>
      <c r="C29" s="5" t="n">
        <v>2972360</v>
      </c>
    </row>
    <row r="30" spans="1:3">
      <c r="A30" s="4" t="s">
        <v>85</v>
      </c>
      <c r="B30" s="6" t="n">
        <v>14429098</v>
      </c>
      <c r="C30" s="6" t="n">
        <v>13499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56</v>
      </c>
    </row>
    <row r="2" spans="1:3">
      <c r="A2" s="3" t="s">
        <v>87</v>
      </c>
    </row>
    <row r="3" spans="1:3">
      <c r="A3" s="4" t="s">
        <v>88</v>
      </c>
      <c r="B3" s="6" t="n">
        <v>88628</v>
      </c>
      <c r="C3" s="6" t="n">
        <v>91396</v>
      </c>
    </row>
    <row r="4" spans="1:3">
      <c r="A4" s="4" t="s">
        <v>89</v>
      </c>
      <c r="B4" s="6" t="n">
        <v>0</v>
      </c>
      <c r="C4" s="6" t="n">
        <v>0</v>
      </c>
    </row>
    <row r="5" spans="1:3">
      <c r="A5" s="4" t="s">
        <v>90</v>
      </c>
      <c r="B5" s="5" t="n">
        <v>564278524</v>
      </c>
      <c r="C5" s="5" t="n">
        <v>566787620</v>
      </c>
    </row>
    <row r="6" spans="1:3">
      <c r="A6" s="4" t="s">
        <v>91</v>
      </c>
      <c r="B6" s="5" t="n">
        <v>514039169</v>
      </c>
      <c r="C6" s="5" t="n">
        <v>516548265</v>
      </c>
    </row>
    <row r="7" spans="1:3">
      <c r="A7" s="4" t="s">
        <v>92</v>
      </c>
      <c r="B7" s="5" t="n">
        <v>50239355</v>
      </c>
      <c r="C7" s="5" t="n">
        <v>50239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94</v>
      </c>
    </row>
    <row r="4" spans="1:2">
      <c r="A4" s="4" t="s">
        <v>102</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94</v>
      </c>
      <c r="D2" s="2" t="s">
        <v>281</v>
      </c>
    </row>
    <row r="3" spans="1:4">
      <c r="A3" s="4" t="s">
        <v>96</v>
      </c>
      <c r="B3" s="6" t="n">
        <v>6175939</v>
      </c>
      <c r="C3" s="6" t="n">
        <v>6398956</v>
      </c>
    </row>
    <row r="4" spans="1:4">
      <c r="A4" s="4" t="s">
        <v>282</v>
      </c>
      <c r="B4" s="5" t="n">
        <v>-690241</v>
      </c>
    </row>
    <row r="5" spans="1:4">
      <c r="A5" s="4" t="s">
        <v>65</v>
      </c>
      <c r="B5" s="6" t="n">
        <v>656267</v>
      </c>
    </row>
    <row r="6" spans="1:4">
      <c r="A6" s="4" t="s">
        <v>283</v>
      </c>
    </row>
    <row r="7" spans="1:4">
      <c r="A7" s="4" t="s">
        <v>96</v>
      </c>
      <c r="C7" s="6" t="n">
        <v>25000</v>
      </c>
    </row>
    <row r="8" spans="1:4">
      <c r="A8" s="4" t="s">
        <v>284</v>
      </c>
    </row>
    <row r="9" spans="1:4">
      <c r="A9" s="4" t="s">
        <v>282</v>
      </c>
      <c r="D9" s="6" t="n">
        <v>-705000</v>
      </c>
    </row>
    <row r="10" spans="1:4">
      <c r="A10" s="4" t="s">
        <v>65</v>
      </c>
      <c r="D10" s="5" t="n">
        <v>669000</v>
      </c>
    </row>
    <row r="11" spans="1:4">
      <c r="A11" s="4" t="s">
        <v>285</v>
      </c>
      <c r="D11" s="6" t="n">
        <v>2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6175939</v>
      </c>
      <c r="C4" s="6" t="n">
        <v>6398956</v>
      </c>
    </row>
    <row r="5" spans="1:3">
      <c r="A5" s="4" t="s">
        <v>97</v>
      </c>
      <c r="B5" s="5" t="n">
        <v>5775775</v>
      </c>
      <c r="C5" s="5" t="n">
        <v>6021102</v>
      </c>
    </row>
    <row r="6" spans="1:3">
      <c r="A6" s="4" t="s">
        <v>98</v>
      </c>
      <c r="B6" s="5" t="n">
        <v>47405</v>
      </c>
      <c r="C6" s="5" t="n">
        <v>0</v>
      </c>
    </row>
    <row r="7" spans="1:3">
      <c r="A7" s="4" t="s">
        <v>99</v>
      </c>
      <c r="B7" s="5" t="n">
        <v>352759</v>
      </c>
      <c r="C7" s="5" t="n">
        <v>377854</v>
      </c>
    </row>
    <row r="8" spans="1:3">
      <c r="A8" s="4" t="s">
        <v>100</v>
      </c>
      <c r="B8" s="5" t="n">
        <v>209624</v>
      </c>
      <c r="C8" s="5" t="n">
        <v>262882</v>
      </c>
    </row>
    <row r="9" spans="1:3">
      <c r="A9" s="4" t="s">
        <v>101</v>
      </c>
      <c r="B9" s="5" t="n">
        <v>17082</v>
      </c>
      <c r="C9" s="5" t="n">
        <v>18517</v>
      </c>
    </row>
    <row r="10" spans="1:3">
      <c r="A10" s="4" t="s">
        <v>98</v>
      </c>
      <c r="B10" s="5" t="n">
        <v>8787</v>
      </c>
      <c r="C10" s="5" t="n">
        <v>0</v>
      </c>
    </row>
    <row r="11" spans="1:3">
      <c r="A11" s="4" t="s">
        <v>102</v>
      </c>
      <c r="B11" s="5" t="n">
        <v>51694</v>
      </c>
      <c r="C11" s="5" t="n">
        <v>41742</v>
      </c>
    </row>
    <row r="12" spans="1:3">
      <c r="A12" s="4" t="s">
        <v>103</v>
      </c>
      <c r="B12" s="5" t="n">
        <v>1463</v>
      </c>
      <c r="C12" s="5" t="n">
        <v>-86924</v>
      </c>
    </row>
    <row r="13" spans="1:3">
      <c r="A13" s="4" t="s">
        <v>104</v>
      </c>
      <c r="B13" s="5" t="n">
        <v>64109</v>
      </c>
      <c r="C13" s="5" t="n">
        <v>141637</v>
      </c>
    </row>
    <row r="14" spans="1:3">
      <c r="A14" s="4" t="s">
        <v>105</v>
      </c>
      <c r="B14" s="5" t="n">
        <v>19237</v>
      </c>
      <c r="C14" s="5" t="n">
        <v>25602</v>
      </c>
    </row>
    <row r="15" spans="1:3">
      <c r="A15" s="4" t="s">
        <v>106</v>
      </c>
      <c r="B15" s="6" t="n">
        <v>44872</v>
      </c>
      <c r="C15" s="6" t="n">
        <v>116035</v>
      </c>
    </row>
    <row r="16" spans="1:3">
      <c r="A16" s="3" t="s">
        <v>107</v>
      </c>
    </row>
    <row r="17" spans="1:3">
      <c r="A17" s="4" t="s">
        <v>108</v>
      </c>
      <c r="B17" s="7" t="n">
        <v>0.09</v>
      </c>
      <c r="C17" s="7" t="n">
        <v>0.22</v>
      </c>
    </row>
    <row r="18" spans="1:3">
      <c r="A18" s="4" t="s">
        <v>109</v>
      </c>
      <c r="B18" s="7" t="n">
        <v>0.09</v>
      </c>
      <c r="C18" s="7" t="n">
        <v>0.22</v>
      </c>
    </row>
    <row r="19" spans="1:3">
      <c r="A19" s="3" t="s">
        <v>110</v>
      </c>
    </row>
    <row r="20" spans="1:3">
      <c r="A20" s="4" t="s">
        <v>111</v>
      </c>
      <c r="B20" s="5" t="n">
        <v>514238</v>
      </c>
      <c r="C20" s="5" t="n">
        <v>529380</v>
      </c>
    </row>
    <row r="21" spans="1:3">
      <c r="A21" s="4" t="s">
        <v>112</v>
      </c>
      <c r="B21" s="5" t="n">
        <v>517550</v>
      </c>
      <c r="C21" s="5" t="n">
        <v>5354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6</v>
      </c>
      <c r="B1" s="2" t="s">
        <v>2</v>
      </c>
      <c r="C1" s="2" t="s">
        <v>56</v>
      </c>
    </row>
    <row r="2" spans="1:3">
      <c r="A2" s="3" t="s">
        <v>61</v>
      </c>
    </row>
    <row r="3" spans="1:3">
      <c r="A3" s="4" t="s">
        <v>287</v>
      </c>
      <c r="B3" s="6" t="n">
        <v>2897291</v>
      </c>
      <c r="C3" s="6" t="n">
        <v>2922101</v>
      </c>
    </row>
    <row r="4" spans="1:3">
      <c r="A4" s="4" t="s">
        <v>288</v>
      </c>
      <c r="B4" s="5" t="n">
        <v>383473</v>
      </c>
      <c r="C4" s="5" t="n">
        <v>366135</v>
      </c>
    </row>
    <row r="5" spans="1:3">
      <c r="A5" s="4" t="s">
        <v>289</v>
      </c>
      <c r="B5" s="5" t="n">
        <v>464936</v>
      </c>
      <c r="C5" s="5" t="n">
        <v>434618</v>
      </c>
    </row>
    <row r="6" spans="1:3">
      <c r="A6" s="4" t="s">
        <v>290</v>
      </c>
      <c r="B6" s="6" t="n">
        <v>3745700</v>
      </c>
      <c r="C6" s="6" t="n">
        <v>37228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291</v>
      </c>
      <c r="B1" s="2" t="s">
        <v>1</v>
      </c>
    </row>
    <row r="2" spans="1:3">
      <c r="B2" s="2" t="s">
        <v>292</v>
      </c>
      <c r="C2" s="2" t="s">
        <v>293</v>
      </c>
    </row>
    <row r="3" spans="1:3">
      <c r="A3" s="3" t="s">
        <v>294</v>
      </c>
    </row>
    <row r="4" spans="1:3">
      <c r="A4" s="4" t="s">
        <v>295</v>
      </c>
      <c r="B4" s="5" t="n">
        <v>4</v>
      </c>
    </row>
    <row r="5" spans="1:3">
      <c r="A5" s="4" t="s">
        <v>296</v>
      </c>
      <c r="B5" s="8" t="n">
        <v>329.8</v>
      </c>
      <c r="C5" s="8" t="n">
        <v>271.8</v>
      </c>
    </row>
    <row r="6" spans="1:3">
      <c r="A6" s="4" t="s">
        <v>297</v>
      </c>
      <c r="B6" s="9" t="n">
        <v>135.2</v>
      </c>
    </row>
    <row r="7" spans="1:3">
      <c r="A7" s="4" t="s">
        <v>298</v>
      </c>
    </row>
    <row r="8" spans="1:3">
      <c r="A8" s="3" t="s">
        <v>294</v>
      </c>
    </row>
    <row r="9" spans="1:3">
      <c r="A9" s="4" t="s">
        <v>296</v>
      </c>
      <c r="B9" s="9" t="n">
        <v>264.5</v>
      </c>
      <c r="C9" s="9" t="n">
        <v>266.3</v>
      </c>
    </row>
    <row r="10" spans="1:3">
      <c r="A10" s="4" t="s">
        <v>299</v>
      </c>
    </row>
    <row r="11" spans="1:3">
      <c r="A11" s="3" t="s">
        <v>294</v>
      </c>
    </row>
    <row r="12" spans="1:3">
      <c r="A12" s="4" t="s">
        <v>296</v>
      </c>
      <c r="B12" s="9" t="n">
        <v>253.4</v>
      </c>
      <c r="C12" s="9" t="n">
        <v>260.1</v>
      </c>
    </row>
    <row r="13" spans="1:3">
      <c r="A13" s="4" t="s">
        <v>300</v>
      </c>
    </row>
    <row r="14" spans="1:3">
      <c r="A14" s="3" t="s">
        <v>294</v>
      </c>
    </row>
    <row r="15" spans="1:3">
      <c r="A15" s="4" t="s">
        <v>301</v>
      </c>
      <c r="B15" s="8" t="n">
        <v>335.1</v>
      </c>
      <c r="C15" s="8" t="n">
        <v>29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56</v>
      </c>
    </row>
    <row r="3" spans="1:3">
      <c r="A3" s="3" t="s">
        <v>303</v>
      </c>
    </row>
    <row r="4" spans="1:3">
      <c r="A4" s="4" t="s">
        <v>304</v>
      </c>
      <c r="B4" s="6" t="n">
        <v>1073055</v>
      </c>
    </row>
    <row r="5" spans="1:3">
      <c r="A5" s="4" t="s">
        <v>305</v>
      </c>
      <c r="B5" s="5" t="n">
        <v>-1102</v>
      </c>
    </row>
    <row r="6" spans="1:3">
      <c r="A6" s="4" t="s">
        <v>306</v>
      </c>
      <c r="B6" s="5" t="n">
        <v>5278</v>
      </c>
    </row>
    <row r="7" spans="1:3">
      <c r="A7" s="4" t="s">
        <v>307</v>
      </c>
      <c r="B7" s="5" t="n">
        <v>1077231</v>
      </c>
    </row>
    <row r="8" spans="1:3">
      <c r="A8" s="4" t="s">
        <v>308</v>
      </c>
      <c r="B8" s="5" t="n">
        <v>563882</v>
      </c>
      <c r="C8" s="6" t="n">
        <v>571910</v>
      </c>
    </row>
    <row r="9" spans="1:3">
      <c r="A9" s="4" t="s">
        <v>309</v>
      </c>
      <c r="B9" s="5" t="n">
        <v>-249166</v>
      </c>
      <c r="C9" s="5" t="n">
        <v>-240915</v>
      </c>
    </row>
    <row r="10" spans="1:3">
      <c r="A10" s="4" t="s">
        <v>310</v>
      </c>
      <c r="B10" s="5" t="n">
        <v>314716</v>
      </c>
      <c r="C10" s="5" t="n">
        <v>330995</v>
      </c>
    </row>
    <row r="11" spans="1:3">
      <c r="A11" s="4" t="s">
        <v>311</v>
      </c>
    </row>
    <row r="12" spans="1:3">
      <c r="A12" s="3" t="s">
        <v>303</v>
      </c>
    </row>
    <row r="13" spans="1:3">
      <c r="A13" s="4" t="s">
        <v>308</v>
      </c>
      <c r="B13" s="5" t="n">
        <v>297389</v>
      </c>
      <c r="C13" s="5" t="n">
        <v>297306</v>
      </c>
    </row>
    <row r="14" spans="1:3">
      <c r="A14" s="4" t="s">
        <v>309</v>
      </c>
      <c r="B14" s="5" t="n">
        <v>-122884</v>
      </c>
      <c r="C14" s="5" t="n">
        <v>-113627</v>
      </c>
    </row>
    <row r="15" spans="1:3">
      <c r="A15" s="4" t="s">
        <v>310</v>
      </c>
      <c r="B15" s="5" t="n">
        <v>174505</v>
      </c>
      <c r="C15" s="5" t="n">
        <v>183679</v>
      </c>
    </row>
    <row r="16" spans="1:3">
      <c r="A16" s="4" t="s">
        <v>312</v>
      </c>
    </row>
    <row r="17" spans="1:3">
      <c r="A17" s="3" t="s">
        <v>303</v>
      </c>
    </row>
    <row r="18" spans="1:3">
      <c r="A18" s="4" t="s">
        <v>308</v>
      </c>
      <c r="B18" s="5" t="n">
        <v>266493</v>
      </c>
      <c r="C18" s="5" t="n">
        <v>274604</v>
      </c>
    </row>
    <row r="19" spans="1:3">
      <c r="A19" s="4" t="s">
        <v>309</v>
      </c>
      <c r="B19" s="5" t="n">
        <v>-126282</v>
      </c>
      <c r="C19" s="5" t="n">
        <v>-127288</v>
      </c>
    </row>
    <row r="20" spans="1:3">
      <c r="A20" s="4" t="s">
        <v>310</v>
      </c>
      <c r="B20" s="5" t="n">
        <v>140211</v>
      </c>
      <c r="C20" s="6" t="n">
        <v>147316</v>
      </c>
    </row>
    <row r="21" spans="1:3">
      <c r="A21" s="4" t="s">
        <v>313</v>
      </c>
    </row>
    <row r="22" spans="1:3">
      <c r="A22" s="3" t="s">
        <v>303</v>
      </c>
    </row>
    <row r="23" spans="1:3">
      <c r="A23" s="4" t="s">
        <v>304</v>
      </c>
      <c r="B23" s="5" t="n">
        <v>507209</v>
      </c>
    </row>
    <row r="24" spans="1:3">
      <c r="A24" s="4" t="s">
        <v>305</v>
      </c>
      <c r="B24" s="5" t="n">
        <v>-1102</v>
      </c>
    </row>
    <row r="25" spans="1:3">
      <c r="A25" s="4" t="s">
        <v>306</v>
      </c>
      <c r="B25" s="5" t="n">
        <v>5278</v>
      </c>
    </row>
    <row r="26" spans="1:3">
      <c r="A26" s="4" t="s">
        <v>307</v>
      </c>
      <c r="B26" s="5" t="n">
        <v>511385</v>
      </c>
    </row>
    <row r="27" spans="1:3">
      <c r="A27" s="4" t="s">
        <v>314</v>
      </c>
    </row>
    <row r="28" spans="1:3">
      <c r="A28" s="3" t="s">
        <v>303</v>
      </c>
    </row>
    <row r="29" spans="1:3">
      <c r="A29" s="4" t="s">
        <v>304</v>
      </c>
      <c r="B29" s="5" t="n">
        <v>333257</v>
      </c>
    </row>
    <row r="30" spans="1:3">
      <c r="A30" s="4" t="s">
        <v>305</v>
      </c>
      <c r="B30" s="5" t="n">
        <v>0</v>
      </c>
    </row>
    <row r="31" spans="1:3">
      <c r="A31" s="4" t="s">
        <v>306</v>
      </c>
      <c r="B31" s="5" t="n">
        <v>0</v>
      </c>
    </row>
    <row r="32" spans="1:3">
      <c r="A32" s="4" t="s">
        <v>307</v>
      </c>
      <c r="B32" s="5" t="n">
        <v>333257</v>
      </c>
    </row>
    <row r="33" spans="1:3">
      <c r="A33" s="4" t="s">
        <v>315</v>
      </c>
    </row>
    <row r="34" spans="1:3">
      <c r="A34" s="3" t="s">
        <v>303</v>
      </c>
    </row>
    <row r="35" spans="1:3">
      <c r="A35" s="4" t="s">
        <v>304</v>
      </c>
      <c r="B35" s="5" t="n">
        <v>129325</v>
      </c>
    </row>
    <row r="36" spans="1:3">
      <c r="A36" s="4" t="s">
        <v>305</v>
      </c>
      <c r="B36" s="5" t="n">
        <v>0</v>
      </c>
    </row>
    <row r="37" spans="1:3">
      <c r="A37" s="4" t="s">
        <v>306</v>
      </c>
      <c r="B37" s="5" t="n">
        <v>0</v>
      </c>
    </row>
    <row r="38" spans="1:3">
      <c r="A38" s="4" t="s">
        <v>307</v>
      </c>
      <c r="B38" s="5" t="n">
        <v>129325</v>
      </c>
    </row>
    <row r="39" spans="1:3">
      <c r="A39" s="4" t="s">
        <v>316</v>
      </c>
    </row>
    <row r="40" spans="1:3">
      <c r="A40" s="3" t="s">
        <v>303</v>
      </c>
    </row>
    <row r="41" spans="1:3">
      <c r="A41" s="4" t="s">
        <v>304</v>
      </c>
      <c r="B41" s="5" t="n">
        <v>103264</v>
      </c>
    </row>
    <row r="42" spans="1:3">
      <c r="A42" s="4" t="s">
        <v>305</v>
      </c>
      <c r="B42" s="5" t="n">
        <v>0</v>
      </c>
    </row>
    <row r="43" spans="1:3">
      <c r="A43" s="4" t="s">
        <v>306</v>
      </c>
      <c r="B43" s="5" t="n">
        <v>0</v>
      </c>
    </row>
    <row r="44" spans="1:3">
      <c r="A44" s="4" t="s">
        <v>307</v>
      </c>
      <c r="B44" s="6" t="n">
        <v>103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7</v>
      </c>
      <c r="B1" s="2" t="s">
        <v>2</v>
      </c>
      <c r="C1" s="2" t="s">
        <v>56</v>
      </c>
    </row>
    <row r="2" spans="1:3">
      <c r="A2" s="3" t="s">
        <v>318</v>
      </c>
    </row>
    <row r="3" spans="1:3">
      <c r="A3" s="4" t="s">
        <v>52</v>
      </c>
      <c r="B3" s="6" t="n">
        <v>47807</v>
      </c>
    </row>
    <row r="4" spans="1:3">
      <c r="A4" s="4" t="s">
        <v>319</v>
      </c>
      <c r="B4" s="5" t="n">
        <v>60793</v>
      </c>
    </row>
    <row r="5" spans="1:3">
      <c r="A5" s="4" t="s">
        <v>320</v>
      </c>
      <c r="B5" s="5" t="n">
        <v>52261</v>
      </c>
    </row>
    <row r="6" spans="1:3">
      <c r="A6" s="4" t="s">
        <v>321</v>
      </c>
      <c r="B6" s="5" t="n">
        <v>44529</v>
      </c>
    </row>
    <row r="7" spans="1:3">
      <c r="A7" s="4" t="s">
        <v>322</v>
      </c>
      <c r="B7" s="5" t="n">
        <v>42964</v>
      </c>
    </row>
    <row r="8" spans="1:3">
      <c r="A8" s="4" t="s">
        <v>323</v>
      </c>
      <c r="B8" s="5" t="n">
        <v>66362</v>
      </c>
    </row>
    <row r="9" spans="1:3">
      <c r="A9" s="4" t="s">
        <v>310</v>
      </c>
      <c r="B9" s="6" t="n">
        <v>314716</v>
      </c>
      <c r="C9" s="6" t="n">
        <v>3309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14"/>
  </cols>
  <sheetData>
    <row r="1" spans="1:2">
      <c r="A1" s="1" t="s">
        <v>324</v>
      </c>
      <c r="B1" s="2" t="s">
        <v>2</v>
      </c>
    </row>
    <row r="2" spans="1:2">
      <c r="A2" s="4" t="s">
        <v>325</v>
      </c>
    </row>
    <row r="3" spans="1:2">
      <c r="A3" s="3" t="s">
        <v>326</v>
      </c>
    </row>
    <row r="4" spans="1:2">
      <c r="A4" s="4" t="s">
        <v>327</v>
      </c>
      <c r="B4" s="4" t="s">
        <v>328</v>
      </c>
    </row>
    <row r="5" spans="1:2">
      <c r="A5" s="4" t="s">
        <v>329</v>
      </c>
    </row>
    <row r="6" spans="1:2">
      <c r="A6" s="3" t="s">
        <v>326</v>
      </c>
    </row>
    <row r="7" spans="1:2">
      <c r="A7" s="4" t="s">
        <v>327</v>
      </c>
      <c r="B7" s="4" t="s">
        <v>3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31</v>
      </c>
      <c r="B1" s="2" t="s">
        <v>1</v>
      </c>
    </row>
    <row r="2" spans="1:2">
      <c r="B2" s="2" t="s">
        <v>332</v>
      </c>
    </row>
    <row r="3" spans="1:2">
      <c r="A3" s="3" t="s">
        <v>178</v>
      </c>
    </row>
    <row r="4" spans="1:2">
      <c r="A4" s="4" t="s">
        <v>333</v>
      </c>
      <c r="B4" s="6" t="n">
        <v>45704</v>
      </c>
    </row>
    <row r="5" spans="1:2">
      <c r="A5" s="4" t="s">
        <v>334</v>
      </c>
      <c r="B5" s="6" t="n">
        <v>457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35</v>
      </c>
      <c r="B1" s="2" t="s">
        <v>332</v>
      </c>
    </row>
    <row r="2" spans="1:2">
      <c r="A2" s="3" t="s">
        <v>336</v>
      </c>
    </row>
    <row r="3" spans="1:2">
      <c r="A3" s="4" t="s">
        <v>337</v>
      </c>
      <c r="B3" s="6" t="n">
        <v>656267</v>
      </c>
    </row>
    <row r="4" spans="1:2">
      <c r="A4" s="4" t="s">
        <v>282</v>
      </c>
      <c r="B4" s="6" t="n">
        <v>-690241</v>
      </c>
    </row>
    <row r="5" spans="1:2">
      <c r="A5" s="3" t="s">
        <v>338</v>
      </c>
    </row>
    <row r="6" spans="1:2">
      <c r="A6" s="4" t="s">
        <v>339</v>
      </c>
      <c r="B6" s="4" t="s">
        <v>340</v>
      </c>
    </row>
    <row r="7" spans="1:2">
      <c r="A7" s="3" t="s">
        <v>341</v>
      </c>
    </row>
    <row r="8" spans="1:2">
      <c r="A8" s="4" t="s">
        <v>339</v>
      </c>
      <c r="B8" s="4" t="s">
        <v>3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43</v>
      </c>
      <c r="B1" s="2" t="s">
        <v>1</v>
      </c>
    </row>
    <row r="2" spans="1:2">
      <c r="B2" s="2" t="s">
        <v>332</v>
      </c>
    </row>
    <row r="3" spans="1:2">
      <c r="A3" s="3" t="s">
        <v>344</v>
      </c>
    </row>
    <row r="4" spans="1:2">
      <c r="A4" s="4" t="s">
        <v>345</v>
      </c>
      <c r="B4" s="6" t="n">
        <v>430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32</v>
      </c>
    </row>
    <row r="2" spans="1:2">
      <c r="A2" s="3" t="s">
        <v>347</v>
      </c>
    </row>
    <row r="3" spans="1:2">
      <c r="A3" s="4" t="s">
        <v>52</v>
      </c>
      <c r="B3" s="6" t="n">
        <v>124615</v>
      </c>
    </row>
    <row r="4" spans="1:2">
      <c r="A4" s="4" t="s">
        <v>319</v>
      </c>
      <c r="B4" s="5" t="n">
        <v>130200</v>
      </c>
    </row>
    <row r="5" spans="1:2">
      <c r="A5" s="4" t="s">
        <v>320</v>
      </c>
      <c r="B5" s="5" t="n">
        <v>109199</v>
      </c>
    </row>
    <row r="6" spans="1:2">
      <c r="A6" s="4" t="s">
        <v>321</v>
      </c>
      <c r="B6" s="5" t="n">
        <v>92762</v>
      </c>
    </row>
    <row r="7" spans="1:2">
      <c r="A7" s="4" t="s">
        <v>322</v>
      </c>
      <c r="B7" s="5" t="n">
        <v>78452</v>
      </c>
    </row>
    <row r="8" spans="1:2">
      <c r="A8" s="4" t="s">
        <v>323</v>
      </c>
      <c r="B8" s="5" t="n">
        <v>262057</v>
      </c>
    </row>
    <row r="9" spans="1:2">
      <c r="A9" s="4" t="s">
        <v>348</v>
      </c>
      <c r="B9" s="5" t="n">
        <v>797285</v>
      </c>
    </row>
    <row r="10" spans="1:2">
      <c r="A10" s="4" t="s">
        <v>349</v>
      </c>
      <c r="B10" s="5" t="n">
        <v>107044</v>
      </c>
    </row>
    <row r="11" spans="1:2">
      <c r="A11" s="4" t="s">
        <v>350</v>
      </c>
      <c r="B11" s="6" t="n">
        <v>6902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93</v>
      </c>
    </row>
    <row r="2" spans="1:2">
      <c r="A2" s="3" t="s">
        <v>352</v>
      </c>
    </row>
    <row r="3" spans="1:2">
      <c r="A3" s="4" t="s">
        <v>52</v>
      </c>
      <c r="B3" s="6" t="n">
        <v>155391</v>
      </c>
    </row>
    <row r="4" spans="1:2">
      <c r="A4" s="4" t="s">
        <v>319</v>
      </c>
      <c r="B4" s="5" t="n">
        <v>113245</v>
      </c>
    </row>
    <row r="5" spans="1:2">
      <c r="A5" s="4" t="s">
        <v>320</v>
      </c>
      <c r="B5" s="5" t="n">
        <v>93777</v>
      </c>
    </row>
    <row r="6" spans="1:2">
      <c r="A6" s="4" t="s">
        <v>321</v>
      </c>
      <c r="B6" s="5" t="n">
        <v>81335</v>
      </c>
    </row>
    <row r="7" spans="1:2">
      <c r="A7" s="4" t="s">
        <v>322</v>
      </c>
      <c r="B7" s="5" t="n">
        <v>67341</v>
      </c>
    </row>
    <row r="8" spans="1:2">
      <c r="A8" s="4" t="s">
        <v>323</v>
      </c>
      <c r="B8" s="5" t="n">
        <v>171828</v>
      </c>
    </row>
    <row r="9" spans="1:2">
      <c r="A9" s="4" t="s">
        <v>353</v>
      </c>
      <c r="B9" s="6" t="n">
        <v>6829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94</v>
      </c>
    </row>
    <row r="3" spans="1:3">
      <c r="A3" s="3" t="s">
        <v>114</v>
      </c>
    </row>
    <row r="4" spans="1:3">
      <c r="A4" s="4" t="s">
        <v>106</v>
      </c>
      <c r="B4" s="6" t="n">
        <v>44872</v>
      </c>
      <c r="C4" s="6" t="n">
        <v>116035</v>
      </c>
    </row>
    <row r="5" spans="1:3">
      <c r="A5" s="3" t="s">
        <v>115</v>
      </c>
    </row>
    <row r="6" spans="1:3">
      <c r="A6" s="4" t="s">
        <v>116</v>
      </c>
      <c r="B6" s="5" t="n">
        <v>4404</v>
      </c>
      <c r="C6" s="5" t="n">
        <v>-44086</v>
      </c>
    </row>
    <row r="7" spans="1:3">
      <c r="A7" s="4" t="s">
        <v>117</v>
      </c>
      <c r="B7" s="5" t="n">
        <v>-5475</v>
      </c>
      <c r="C7" s="5" t="n">
        <v>-40903</v>
      </c>
    </row>
    <row r="8" spans="1:3">
      <c r="A8" s="4" t="s">
        <v>118</v>
      </c>
      <c r="B8" s="6" t="n">
        <v>43801</v>
      </c>
      <c r="C8" s="6" t="n">
        <v>310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4</v>
      </c>
      <c r="B1" s="2" t="s">
        <v>2</v>
      </c>
      <c r="C1" s="2" t="s">
        <v>56</v>
      </c>
    </row>
    <row r="2" spans="1:3">
      <c r="A2" s="3" t="s">
        <v>182</v>
      </c>
    </row>
    <row r="3" spans="1:3">
      <c r="A3" s="4" t="s">
        <v>296</v>
      </c>
      <c r="B3" s="8" t="n">
        <v>329.8</v>
      </c>
      <c r="C3" s="8" t="n">
        <v>27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5</v>
      </c>
      <c r="B1" s="2" t="s">
        <v>1</v>
      </c>
    </row>
    <row r="2" spans="1:3">
      <c r="B2" s="2" t="s">
        <v>2</v>
      </c>
      <c r="C2" s="2" t="s">
        <v>94</v>
      </c>
    </row>
    <row r="3" spans="1:3">
      <c r="A3" s="3" t="s">
        <v>356</v>
      </c>
    </row>
    <row r="4" spans="1:3">
      <c r="A4" s="4" t="s">
        <v>96</v>
      </c>
      <c r="B4" s="6" t="n">
        <v>6175939</v>
      </c>
      <c r="C4" s="6" t="n">
        <v>6398956</v>
      </c>
    </row>
    <row r="5" spans="1:3">
      <c r="A5" s="4" t="s">
        <v>357</v>
      </c>
    </row>
    <row r="6" spans="1:3">
      <c r="A6" s="3" t="s">
        <v>356</v>
      </c>
    </row>
    <row r="7" spans="1:3">
      <c r="A7" s="4" t="s">
        <v>96</v>
      </c>
      <c r="B7" s="5" t="n">
        <v>4422777</v>
      </c>
      <c r="C7" s="5" t="n">
        <v>4860722</v>
      </c>
    </row>
    <row r="8" spans="1:3">
      <c r="A8" s="4" t="s">
        <v>358</v>
      </c>
    </row>
    <row r="9" spans="1:3">
      <c r="A9" s="3" t="s">
        <v>356</v>
      </c>
    </row>
    <row r="10" spans="1:3">
      <c r="A10" s="4" t="s">
        <v>96</v>
      </c>
      <c r="B10" s="5" t="n">
        <v>1753162</v>
      </c>
      <c r="C10" s="5" t="n">
        <v>1538234</v>
      </c>
    </row>
    <row r="11" spans="1:3">
      <c r="A11" s="4" t="s">
        <v>313</v>
      </c>
    </row>
    <row r="12" spans="1:3">
      <c r="A12" s="3" t="s">
        <v>356</v>
      </c>
    </row>
    <row r="13" spans="1:3">
      <c r="A13" s="4" t="s">
        <v>96</v>
      </c>
      <c r="B13" s="5" t="n">
        <v>1178043</v>
      </c>
      <c r="C13" s="5" t="n">
        <v>1215425</v>
      </c>
    </row>
    <row r="14" spans="1:3">
      <c r="A14" s="4" t="s">
        <v>359</v>
      </c>
    </row>
    <row r="15" spans="1:3">
      <c r="A15" s="3" t="s">
        <v>356</v>
      </c>
    </row>
    <row r="16" spans="1:3">
      <c r="A16" s="4" t="s">
        <v>96</v>
      </c>
      <c r="B16" s="5" t="n">
        <v>923727</v>
      </c>
      <c r="C16" s="5" t="n">
        <v>1005180</v>
      </c>
    </row>
    <row r="17" spans="1:3">
      <c r="A17" s="4" t="s">
        <v>360</v>
      </c>
    </row>
    <row r="18" spans="1:3">
      <c r="A18" s="3" t="s">
        <v>356</v>
      </c>
    </row>
    <row r="19" spans="1:3">
      <c r="A19" s="4" t="s">
        <v>96</v>
      </c>
      <c r="B19" s="5" t="n">
        <v>254316</v>
      </c>
      <c r="C19" s="5" t="n">
        <v>210245</v>
      </c>
    </row>
    <row r="20" spans="1:3">
      <c r="A20" s="4" t="s">
        <v>314</v>
      </c>
    </row>
    <row r="21" spans="1:3">
      <c r="A21" s="3" t="s">
        <v>356</v>
      </c>
    </row>
    <row r="22" spans="1:3">
      <c r="A22" s="4" t="s">
        <v>96</v>
      </c>
      <c r="B22" s="5" t="n">
        <v>1636914</v>
      </c>
      <c r="C22" s="5" t="n">
        <v>1446311</v>
      </c>
    </row>
    <row r="23" spans="1:3">
      <c r="A23" s="4" t="s">
        <v>361</v>
      </c>
    </row>
    <row r="24" spans="1:3">
      <c r="A24" s="3" t="s">
        <v>356</v>
      </c>
    </row>
    <row r="25" spans="1:3">
      <c r="A25" s="4" t="s">
        <v>96</v>
      </c>
      <c r="B25" s="5" t="n">
        <v>1115059</v>
      </c>
      <c r="C25" s="5" t="n">
        <v>1063898</v>
      </c>
    </row>
    <row r="26" spans="1:3">
      <c r="A26" s="4" t="s">
        <v>362</v>
      </c>
    </row>
    <row r="27" spans="1:3">
      <c r="A27" s="3" t="s">
        <v>356</v>
      </c>
    </row>
    <row r="28" spans="1:3">
      <c r="A28" s="4" t="s">
        <v>96</v>
      </c>
      <c r="B28" s="5" t="n">
        <v>521855</v>
      </c>
      <c r="C28" s="5" t="n">
        <v>382413</v>
      </c>
    </row>
    <row r="29" spans="1:3">
      <c r="A29" s="4" t="s">
        <v>315</v>
      </c>
    </row>
    <row r="30" spans="1:3">
      <c r="A30" s="3" t="s">
        <v>356</v>
      </c>
    </row>
    <row r="31" spans="1:3">
      <c r="A31" s="4" t="s">
        <v>96</v>
      </c>
      <c r="B31" s="5" t="n">
        <v>1858849</v>
      </c>
      <c r="C31" s="5" t="n">
        <v>1954286</v>
      </c>
    </row>
    <row r="32" spans="1:3">
      <c r="A32" s="4" t="s">
        <v>363</v>
      </c>
    </row>
    <row r="33" spans="1:3">
      <c r="A33" s="3" t="s">
        <v>356</v>
      </c>
    </row>
    <row r="34" spans="1:3">
      <c r="A34" s="4" t="s">
        <v>96</v>
      </c>
      <c r="B34" s="5" t="n">
        <v>1359365</v>
      </c>
      <c r="C34" s="5" t="n">
        <v>1493507</v>
      </c>
    </row>
    <row r="35" spans="1:3">
      <c r="A35" s="4" t="s">
        <v>364</v>
      </c>
    </row>
    <row r="36" spans="1:3">
      <c r="A36" s="3" t="s">
        <v>356</v>
      </c>
    </row>
    <row r="37" spans="1:3">
      <c r="A37" s="4" t="s">
        <v>96</v>
      </c>
      <c r="B37" s="5" t="n">
        <v>499484</v>
      </c>
      <c r="C37" s="5" t="n">
        <v>460779</v>
      </c>
    </row>
    <row r="38" spans="1:3">
      <c r="A38" s="4" t="s">
        <v>316</v>
      </c>
    </row>
    <row r="39" spans="1:3">
      <c r="A39" s="3" t="s">
        <v>356</v>
      </c>
    </row>
    <row r="40" spans="1:3">
      <c r="A40" s="4" t="s">
        <v>96</v>
      </c>
      <c r="B40" s="5" t="n">
        <v>1502133</v>
      </c>
      <c r="C40" s="5" t="n">
        <v>1782934</v>
      </c>
    </row>
    <row r="41" spans="1:3">
      <c r="A41" s="4" t="s">
        <v>365</v>
      </c>
    </row>
    <row r="42" spans="1:3">
      <c r="A42" s="3" t="s">
        <v>356</v>
      </c>
    </row>
    <row r="43" spans="1:3">
      <c r="A43" s="4" t="s">
        <v>96</v>
      </c>
      <c r="B43" s="5" t="n">
        <v>1024626</v>
      </c>
      <c r="C43" s="5" t="n">
        <v>1298137</v>
      </c>
    </row>
    <row r="44" spans="1:3">
      <c r="A44" s="4" t="s">
        <v>366</v>
      </c>
    </row>
    <row r="45" spans="1:3">
      <c r="A45" s="3" t="s">
        <v>356</v>
      </c>
    </row>
    <row r="46" spans="1:3">
      <c r="A46" s="4" t="s">
        <v>96</v>
      </c>
      <c r="B46" s="6" t="n">
        <v>477507</v>
      </c>
      <c r="C46" s="6" t="n">
        <v>4847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94</v>
      </c>
    </row>
    <row r="3" spans="1:3">
      <c r="A3" s="3" t="s">
        <v>368</v>
      </c>
    </row>
    <row r="4" spans="1:3">
      <c r="A4" s="4" t="s">
        <v>369</v>
      </c>
      <c r="B4" s="6" t="n">
        <v>15227</v>
      </c>
      <c r="C4" s="6" t="n">
        <v>20953</v>
      </c>
    </row>
    <row r="5" spans="1:3">
      <c r="A5" s="4" t="s">
        <v>97</v>
      </c>
    </row>
    <row r="6" spans="1:3">
      <c r="A6" s="3" t="s">
        <v>368</v>
      </c>
    </row>
    <row r="7" spans="1:3">
      <c r="A7" s="4" t="s">
        <v>369</v>
      </c>
      <c r="B7" s="5" t="n">
        <v>2940</v>
      </c>
      <c r="C7" s="5" t="n">
        <v>5404</v>
      </c>
    </row>
    <row r="8" spans="1:3">
      <c r="A8" s="4" t="s">
        <v>100</v>
      </c>
    </row>
    <row r="9" spans="1:3">
      <c r="A9" s="3" t="s">
        <v>368</v>
      </c>
    </row>
    <row r="10" spans="1:3">
      <c r="A10" s="4" t="s">
        <v>369</v>
      </c>
      <c r="B10" s="6" t="n">
        <v>12287</v>
      </c>
      <c r="C10" s="6" t="n">
        <v>155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370</v>
      </c>
      <c r="B1" s="2" t="s">
        <v>1</v>
      </c>
    </row>
    <row r="2" spans="1:2">
      <c r="B2" s="2" t="s">
        <v>371</v>
      </c>
    </row>
    <row r="3" spans="1:2">
      <c r="A3" s="4" t="s">
        <v>372</v>
      </c>
    </row>
    <row r="4" spans="1:2">
      <c r="A4" s="3" t="s">
        <v>368</v>
      </c>
    </row>
    <row r="5" spans="1:2">
      <c r="A5" s="4" t="s">
        <v>373</v>
      </c>
      <c r="B5" s="8" t="n">
        <v>1.5</v>
      </c>
    </row>
    <row r="6" spans="1:2">
      <c r="A6" s="4" t="s">
        <v>374</v>
      </c>
      <c r="B6" s="4" t="s">
        <v>375</v>
      </c>
    </row>
    <row r="7" spans="1:2">
      <c r="A7" s="4" t="s">
        <v>376</v>
      </c>
      <c r="B7" s="5" t="n">
        <v>700000</v>
      </c>
    </row>
    <row r="8" spans="1:2">
      <c r="A8" s="4" t="s">
        <v>377</v>
      </c>
      <c r="B8" s="5" t="n">
        <v>500000</v>
      </c>
    </row>
    <row r="9" spans="1:2">
      <c r="A9" s="4" t="s">
        <v>378</v>
      </c>
      <c r="B9" s="7" t="n">
        <v>4.38</v>
      </c>
    </row>
    <row r="10" spans="1:2">
      <c r="A10" s="4" t="s">
        <v>379</v>
      </c>
      <c r="B10" s="7" t="n">
        <v>5.36</v>
      </c>
    </row>
    <row r="11" spans="1:2">
      <c r="A11" s="4" t="s">
        <v>380</v>
      </c>
    </row>
    <row r="12" spans="1:2">
      <c r="A12" s="3" t="s">
        <v>368</v>
      </c>
    </row>
    <row r="13" spans="1:2">
      <c r="A13" s="4" t="s">
        <v>374</v>
      </c>
      <c r="B13" s="4" t="s">
        <v>381</v>
      </c>
    </row>
    <row r="14" spans="1:2">
      <c r="A14" s="4" t="s">
        <v>382</v>
      </c>
      <c r="B14" s="5" t="n">
        <v>7800000</v>
      </c>
    </row>
    <row r="15" spans="1:2">
      <c r="A15" s="4" t="s">
        <v>383</v>
      </c>
      <c r="B15" s="5" t="n">
        <v>18900000</v>
      </c>
    </row>
    <row r="16" spans="1:2">
      <c r="A16" s="4" t="s">
        <v>384</v>
      </c>
      <c r="B16" s="8" t="n">
        <v>181.3</v>
      </c>
    </row>
    <row r="17" spans="1:2">
      <c r="A17" s="4" t="s">
        <v>385</v>
      </c>
    </row>
    <row r="18" spans="1:2">
      <c r="A18" s="3" t="s">
        <v>368</v>
      </c>
    </row>
    <row r="19" spans="1:2">
      <c r="A19" s="4" t="s">
        <v>382</v>
      </c>
      <c r="B19" s="5" t="n">
        <v>6100000</v>
      </c>
    </row>
    <row r="20" spans="1:2">
      <c r="A20" s="4" t="s">
        <v>386</v>
      </c>
      <c r="B20" s="7" t="n">
        <v>9.16</v>
      </c>
    </row>
    <row r="21" spans="1:2">
      <c r="A21" s="4" t="s">
        <v>387</v>
      </c>
      <c r="B21" s="4" t="s">
        <v>388</v>
      </c>
    </row>
    <row r="22" spans="1:2">
      <c r="A22" s="4" t="s">
        <v>389</v>
      </c>
    </row>
    <row r="23" spans="1:2">
      <c r="A23" s="3" t="s">
        <v>368</v>
      </c>
    </row>
    <row r="24" spans="1:2">
      <c r="A24" s="4" t="s">
        <v>383</v>
      </c>
      <c r="B24" s="5" t="n">
        <v>3500000</v>
      </c>
    </row>
    <row r="25" spans="1:2">
      <c r="A25" s="4" t="s">
        <v>390</v>
      </c>
    </row>
    <row r="26" spans="1:2">
      <c r="A26" s="3" t="s">
        <v>368</v>
      </c>
    </row>
    <row r="27" spans="1:2">
      <c r="A27" s="4" t="s">
        <v>391</v>
      </c>
      <c r="B27" s="5" t="n">
        <v>0</v>
      </c>
    </row>
    <row r="28" spans="1:2">
      <c r="A28" s="4" t="s">
        <v>392</v>
      </c>
    </row>
    <row r="29" spans="1:2">
      <c r="A29" s="3" t="s">
        <v>368</v>
      </c>
    </row>
    <row r="30" spans="1:2">
      <c r="A30" s="4" t="s">
        <v>391</v>
      </c>
      <c r="B30" s="5" t="n">
        <v>7000000</v>
      </c>
    </row>
    <row r="31" spans="1:2">
      <c r="A31" s="4" t="s">
        <v>393</v>
      </c>
    </row>
    <row r="32" spans="1:2">
      <c r="A32" s="3" t="s">
        <v>368</v>
      </c>
    </row>
    <row r="33" spans="1:2">
      <c r="A33" s="4" t="s">
        <v>382</v>
      </c>
      <c r="B33" s="5" t="n">
        <v>1700000</v>
      </c>
    </row>
    <row r="34" spans="1:2">
      <c r="A34" s="4" t="s">
        <v>387</v>
      </c>
      <c r="B34" s="4" t="s">
        <v>394</v>
      </c>
    </row>
    <row r="35" spans="1:2">
      <c r="A35" s="4" t="s">
        <v>395</v>
      </c>
    </row>
    <row r="36" spans="1:2">
      <c r="A36" s="3" t="s">
        <v>368</v>
      </c>
    </row>
    <row r="37" spans="1:2">
      <c r="A37" s="4" t="s">
        <v>382</v>
      </c>
      <c r="B37" s="5" t="n">
        <v>0</v>
      </c>
    </row>
    <row r="38" spans="1:2">
      <c r="A38" s="4" t="s">
        <v>396</v>
      </c>
    </row>
    <row r="39" spans="1:2">
      <c r="A39" s="3" t="s">
        <v>368</v>
      </c>
    </row>
    <row r="40" spans="1:2">
      <c r="A40" s="4" t="s">
        <v>382</v>
      </c>
      <c r="B40" s="5" t="n">
        <v>3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7</v>
      </c>
      <c r="B1" s="2" t="s">
        <v>332</v>
      </c>
      <c r="C1" s="2" t="s">
        <v>398</v>
      </c>
      <c r="D1" s="2" t="s">
        <v>293</v>
      </c>
      <c r="E1" s="2" t="s">
        <v>399</v>
      </c>
    </row>
    <row r="2" spans="1:5">
      <c r="A2" s="3" t="s">
        <v>400</v>
      </c>
    </row>
    <row r="3" spans="1:5">
      <c r="A3" s="4" t="s">
        <v>401</v>
      </c>
      <c r="B3" s="6" t="n">
        <v>3251926</v>
      </c>
    </row>
    <row r="4" spans="1:5">
      <c r="A4" s="4" t="s">
        <v>402</v>
      </c>
      <c r="B4" s="5" t="n">
        <v>-14195</v>
      </c>
      <c r="D4" s="6" t="n">
        <v>-10639</v>
      </c>
    </row>
    <row r="5" spans="1:5">
      <c r="A5" s="4" t="s">
        <v>123</v>
      </c>
      <c r="B5" s="5" t="n">
        <v>3237731</v>
      </c>
      <c r="D5" s="5" t="n">
        <v>3054515</v>
      </c>
    </row>
    <row r="6" spans="1:5">
      <c r="A6" s="4" t="s">
        <v>403</v>
      </c>
      <c r="B6" s="5" t="n">
        <v>-275937</v>
      </c>
      <c r="D6" s="5" t="n">
        <v>-632611</v>
      </c>
    </row>
    <row r="7" spans="1:5">
      <c r="A7" s="4" t="s">
        <v>404</v>
      </c>
      <c r="B7" s="5" t="n">
        <v>2961794</v>
      </c>
      <c r="D7" s="5" t="n">
        <v>2421904</v>
      </c>
    </row>
    <row r="8" spans="1:5">
      <c r="A8" s="4" t="s">
        <v>405</v>
      </c>
    </row>
    <row r="9" spans="1:5">
      <c r="A9" s="3" t="s">
        <v>400</v>
      </c>
    </row>
    <row r="10" spans="1:5">
      <c r="A10" s="4" t="s">
        <v>406</v>
      </c>
      <c r="E10" s="6" t="n">
        <v>200000</v>
      </c>
    </row>
    <row r="11" spans="1:5">
      <c r="A11" s="4" t="s">
        <v>407</v>
      </c>
    </row>
    <row r="12" spans="1:5">
      <c r="A12" s="3" t="s">
        <v>400</v>
      </c>
    </row>
    <row r="13" spans="1:5">
      <c r="A13" s="4" t="s">
        <v>401</v>
      </c>
      <c r="B13" s="6" t="n">
        <v>250008</v>
      </c>
      <c r="D13" s="5" t="n">
        <v>500000</v>
      </c>
    </row>
    <row r="14" spans="1:5">
      <c r="A14" s="4" t="s">
        <v>408</v>
      </c>
      <c r="B14" s="4" t="s">
        <v>409</v>
      </c>
    </row>
    <row r="15" spans="1:5">
      <c r="A15" s="4" t="s">
        <v>410</v>
      </c>
    </row>
    <row r="16" spans="1:5">
      <c r="A16" s="3" t="s">
        <v>400</v>
      </c>
    </row>
    <row r="17" spans="1:5">
      <c r="A17" s="4" t="s">
        <v>401</v>
      </c>
      <c r="B17" s="6" t="n">
        <v>421563</v>
      </c>
      <c r="D17" s="5" t="n">
        <v>671563</v>
      </c>
    </row>
    <row r="18" spans="1:5">
      <c r="A18" s="4" t="s">
        <v>411</v>
      </c>
    </row>
    <row r="19" spans="1:5">
      <c r="A19" s="3" t="s">
        <v>400</v>
      </c>
    </row>
    <row r="20" spans="1:5">
      <c r="A20" s="4" t="s">
        <v>401</v>
      </c>
      <c r="B20" s="5" t="n">
        <v>452250</v>
      </c>
      <c r="D20" s="5" t="n">
        <v>458531</v>
      </c>
    </row>
    <row r="21" spans="1:5">
      <c r="A21" s="4" t="s">
        <v>412</v>
      </c>
    </row>
    <row r="22" spans="1:5">
      <c r="A22" s="3" t="s">
        <v>400</v>
      </c>
    </row>
    <row r="23" spans="1:5">
      <c r="A23" s="4" t="s">
        <v>401</v>
      </c>
      <c r="B23" s="6" t="n">
        <v>500000</v>
      </c>
      <c r="D23" s="5" t="n">
        <v>500000</v>
      </c>
    </row>
    <row r="24" spans="1:5">
      <c r="A24" s="4" t="s">
        <v>408</v>
      </c>
      <c r="B24" s="4" t="s">
        <v>413</v>
      </c>
    </row>
    <row r="25" spans="1:5">
      <c r="A25" s="4" t="s">
        <v>414</v>
      </c>
    </row>
    <row r="26" spans="1:5">
      <c r="A26" s="3" t="s">
        <v>400</v>
      </c>
    </row>
    <row r="27" spans="1:5">
      <c r="A27" s="4" t="s">
        <v>401</v>
      </c>
      <c r="B27" s="6" t="n">
        <v>311455</v>
      </c>
      <c r="D27" s="5" t="n">
        <v>0</v>
      </c>
    </row>
    <row r="28" spans="1:5">
      <c r="A28" s="4" t="s">
        <v>415</v>
      </c>
      <c r="C28" s="10" t="n">
        <v>33525</v>
      </c>
    </row>
    <row r="29" spans="1:5">
      <c r="A29" s="4" t="s">
        <v>416</v>
      </c>
    </row>
    <row r="30" spans="1:5">
      <c r="A30" s="3" t="s">
        <v>400</v>
      </c>
    </row>
    <row r="31" spans="1:5">
      <c r="A31" s="4" t="s">
        <v>401</v>
      </c>
      <c r="B31" s="6" t="n">
        <v>596925</v>
      </c>
      <c r="D31" s="5" t="n">
        <v>596815</v>
      </c>
    </row>
    <row r="32" spans="1:5">
      <c r="A32" s="4" t="s">
        <v>408</v>
      </c>
      <c r="B32" s="4" t="s">
        <v>417</v>
      </c>
    </row>
    <row r="33" spans="1:5">
      <c r="A33" s="4" t="s">
        <v>418</v>
      </c>
    </row>
    <row r="34" spans="1:5">
      <c r="A34" s="3" t="s">
        <v>400</v>
      </c>
    </row>
    <row r="35" spans="1:5">
      <c r="A35" s="4" t="s">
        <v>401</v>
      </c>
      <c r="B35" s="6" t="n">
        <v>448232</v>
      </c>
      <c r="D35" s="5" t="n">
        <v>0</v>
      </c>
    </row>
    <row r="36" spans="1:5">
      <c r="A36" s="4" t="s">
        <v>408</v>
      </c>
      <c r="B36" s="4" t="s">
        <v>419</v>
      </c>
    </row>
    <row r="37" spans="1:5">
      <c r="A37" s="4" t="s">
        <v>420</v>
      </c>
    </row>
    <row r="38" spans="1:5">
      <c r="A38" s="3" t="s">
        <v>400</v>
      </c>
    </row>
    <row r="39" spans="1:5">
      <c r="A39" s="4" t="s">
        <v>401</v>
      </c>
      <c r="B39" s="6" t="n">
        <v>102108</v>
      </c>
      <c r="D39" s="5" t="n">
        <v>170206</v>
      </c>
    </row>
    <row r="40" spans="1:5">
      <c r="A40" s="4" t="s">
        <v>421</v>
      </c>
    </row>
    <row r="41" spans="1:5">
      <c r="A41" s="3" t="s">
        <v>400</v>
      </c>
    </row>
    <row r="42" spans="1:5">
      <c r="A42" s="4" t="s">
        <v>401</v>
      </c>
      <c r="B42" s="6" t="n">
        <v>169385</v>
      </c>
      <c r="D42" s="6" t="n">
        <v>168039</v>
      </c>
    </row>
    <row r="43" spans="1:5">
      <c r="A43" s="4" t="s">
        <v>422</v>
      </c>
    </row>
    <row r="44" spans="1:5">
      <c r="A44" s="3" t="s">
        <v>400</v>
      </c>
    </row>
    <row r="45" spans="1:5">
      <c r="A45" s="4" t="s">
        <v>408</v>
      </c>
      <c r="B45" s="4" t="s">
        <v>4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94</v>
      </c>
    </row>
    <row r="3" spans="1:3">
      <c r="A3" s="3" t="s">
        <v>425</v>
      </c>
    </row>
    <row r="4" spans="1:3">
      <c r="A4" s="4" t="s">
        <v>106</v>
      </c>
      <c r="B4" s="6" t="n">
        <v>44872</v>
      </c>
      <c r="C4" s="6" t="n">
        <v>116035</v>
      </c>
    </row>
    <row r="5" spans="1:3">
      <c r="A5" s="3" t="s">
        <v>426</v>
      </c>
    </row>
    <row r="6" spans="1:3">
      <c r="A6" s="4" t="s">
        <v>427</v>
      </c>
      <c r="B6" s="5" t="n">
        <v>514238</v>
      </c>
      <c r="C6" s="5" t="n">
        <v>529380</v>
      </c>
    </row>
    <row r="7" spans="1:3">
      <c r="A7" s="4" t="s">
        <v>428</v>
      </c>
      <c r="B7" s="7" t="n">
        <v>0.09</v>
      </c>
      <c r="C7" s="7" t="n">
        <v>0.22</v>
      </c>
    </row>
    <row r="8" spans="1:3">
      <c r="A8" s="3" t="s">
        <v>429</v>
      </c>
    </row>
    <row r="9" spans="1:3">
      <c r="A9" s="4" t="s">
        <v>106</v>
      </c>
      <c r="B9" s="6" t="n">
        <v>44872</v>
      </c>
      <c r="C9" s="6" t="n">
        <v>116035</v>
      </c>
    </row>
    <row r="10" spans="1:3">
      <c r="A10" s="3" t="s">
        <v>426</v>
      </c>
    </row>
    <row r="11" spans="1:3">
      <c r="A11" s="4" t="s">
        <v>427</v>
      </c>
      <c r="B11" s="5" t="n">
        <v>514238</v>
      </c>
      <c r="C11" s="5" t="n">
        <v>529380</v>
      </c>
    </row>
    <row r="12" spans="1:3">
      <c r="A12" s="4" t="s">
        <v>430</v>
      </c>
      <c r="B12" s="5" t="n">
        <v>3312</v>
      </c>
      <c r="C12" s="5" t="n">
        <v>6074</v>
      </c>
    </row>
    <row r="13" spans="1:3">
      <c r="A13" s="4" t="s">
        <v>431</v>
      </c>
      <c r="B13" s="5" t="n">
        <v>517550</v>
      </c>
      <c r="C13" s="5" t="n">
        <v>535454</v>
      </c>
    </row>
    <row r="14" spans="1:3">
      <c r="A14" s="4" t="s">
        <v>432</v>
      </c>
      <c r="B14" s="7" t="n">
        <v>0.09</v>
      </c>
      <c r="C14" s="7" t="n">
        <v>0.22</v>
      </c>
    </row>
    <row r="15" spans="1:3">
      <c r="A15" s="4" t="s">
        <v>385</v>
      </c>
    </row>
    <row r="16" spans="1:3">
      <c r="A16" s="3" t="s">
        <v>433</v>
      </c>
    </row>
    <row r="17" spans="1:3">
      <c r="A17" s="4" t="s">
        <v>434</v>
      </c>
      <c r="B17" s="5" t="n">
        <v>6100</v>
      </c>
      <c r="C17" s="5" t="n">
        <v>3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435</v>
      </c>
      <c r="B1" s="2" t="s">
        <v>436</v>
      </c>
      <c r="C1" s="2" t="s">
        <v>1</v>
      </c>
    </row>
    <row r="2" spans="1:6">
      <c r="B2" s="2" t="s">
        <v>332</v>
      </c>
      <c r="C2" s="2" t="s">
        <v>332</v>
      </c>
      <c r="D2" s="2" t="s">
        <v>437</v>
      </c>
      <c r="E2" s="2" t="s">
        <v>398</v>
      </c>
      <c r="F2" s="2" t="s">
        <v>56</v>
      </c>
    </row>
    <row r="3" spans="1:6">
      <c r="A3" s="3" t="s">
        <v>400</v>
      </c>
    </row>
    <row r="4" spans="1:6">
      <c r="A4" s="4" t="s">
        <v>438</v>
      </c>
      <c r="B4" s="4" t="s">
        <v>439</v>
      </c>
      <c r="C4" s="4" t="s">
        <v>439</v>
      </c>
      <c r="F4" s="4" t="s">
        <v>439</v>
      </c>
    </row>
    <row r="5" spans="1:6">
      <c r="A5" s="4" t="s">
        <v>158</v>
      </c>
      <c r="C5" s="6" t="n">
        <v>771533</v>
      </c>
      <c r="D5" s="6" t="n">
        <v>150313</v>
      </c>
    </row>
    <row r="6" spans="1:6">
      <c r="A6" s="4" t="s">
        <v>414</v>
      </c>
    </row>
    <row r="7" spans="1:6">
      <c r="A7" s="3" t="s">
        <v>400</v>
      </c>
    </row>
    <row r="8" spans="1:6">
      <c r="A8" s="4" t="s">
        <v>440</v>
      </c>
      <c r="E8" s="10" t="n">
        <v>33525</v>
      </c>
    </row>
    <row r="9" spans="1:6">
      <c r="A9" s="4" t="s">
        <v>418</v>
      </c>
    </row>
    <row r="10" spans="1:6">
      <c r="A10" s="3" t="s">
        <v>400</v>
      </c>
    </row>
    <row r="11" spans="1:6">
      <c r="A11" s="4" t="s">
        <v>441</v>
      </c>
      <c r="B11" s="6" t="n">
        <v>450000</v>
      </c>
      <c r="C11" s="6" t="n">
        <v>450000</v>
      </c>
    </row>
    <row r="12" spans="1:6">
      <c r="A12" s="4" t="s">
        <v>408</v>
      </c>
      <c r="B12" s="4" t="s">
        <v>419</v>
      </c>
      <c r="C12" s="4" t="s">
        <v>419</v>
      </c>
    </row>
    <row r="13" spans="1:6">
      <c r="A13" s="4" t="s">
        <v>442</v>
      </c>
      <c r="B13" s="4" t="s">
        <v>443</v>
      </c>
    </row>
    <row r="14" spans="1:6">
      <c r="A14" s="4" t="s">
        <v>158</v>
      </c>
      <c r="B14" s="6" t="n">
        <v>448200</v>
      </c>
    </row>
    <row r="15" spans="1:6">
      <c r="A15" s="4" t="s">
        <v>444</v>
      </c>
      <c r="B15" s="6" t="n">
        <v>4300</v>
      </c>
      <c r="C15" s="6" t="n">
        <v>4300</v>
      </c>
    </row>
    <row r="16" spans="1:6">
      <c r="A16" s="4" t="s">
        <v>445</v>
      </c>
    </row>
    <row r="17" spans="1:6">
      <c r="A17" s="3" t="s">
        <v>400</v>
      </c>
    </row>
    <row r="18" spans="1:6">
      <c r="A18" s="4" t="s">
        <v>446</v>
      </c>
      <c r="B18" s="4" t="s">
        <v>447</v>
      </c>
    </row>
    <row r="19" spans="1:6">
      <c r="A19" s="4" t="s">
        <v>407</v>
      </c>
    </row>
    <row r="20" spans="1:6">
      <c r="A20" s="3" t="s">
        <v>400</v>
      </c>
    </row>
    <row r="21" spans="1:6">
      <c r="A21" s="4" t="s">
        <v>408</v>
      </c>
      <c r="B21" s="4" t="s">
        <v>409</v>
      </c>
      <c r="C21" s="4" t="s">
        <v>409</v>
      </c>
    </row>
    <row r="22" spans="1:6">
      <c r="A22" s="4" t="s">
        <v>448</v>
      </c>
      <c r="C22" s="6" t="n">
        <v>250000</v>
      </c>
    </row>
    <row r="23" spans="1:6">
      <c r="A23" s="4" t="s">
        <v>410</v>
      </c>
    </row>
    <row r="24" spans="1:6">
      <c r="A24" s="3" t="s">
        <v>400</v>
      </c>
    </row>
    <row r="25" spans="1:6">
      <c r="A25" s="4" t="s">
        <v>448</v>
      </c>
      <c r="C25" s="6" t="n">
        <v>250000</v>
      </c>
    </row>
    <row r="26" spans="1:6">
      <c r="A26" s="4" t="s">
        <v>422</v>
      </c>
    </row>
    <row r="27" spans="1:6">
      <c r="A27" s="3" t="s">
        <v>400</v>
      </c>
    </row>
    <row r="28" spans="1:6">
      <c r="A28" s="4" t="s">
        <v>408</v>
      </c>
      <c r="B28" s="4" t="s">
        <v>423</v>
      </c>
      <c r="C28" s="4" t="s">
        <v>42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32</v>
      </c>
    </row>
    <row r="2" spans="1:2">
      <c r="A2" s="3" t="s">
        <v>188</v>
      </c>
    </row>
    <row r="3" spans="1:2">
      <c r="A3" s="4" t="s">
        <v>52</v>
      </c>
      <c r="B3" s="6" t="n">
        <v>269918</v>
      </c>
    </row>
    <row r="4" spans="1:2">
      <c r="A4" s="4" t="s">
        <v>319</v>
      </c>
      <c r="B4" s="5" t="n">
        <v>100761</v>
      </c>
    </row>
    <row r="5" spans="1:2">
      <c r="A5" s="4" t="s">
        <v>320</v>
      </c>
      <c r="B5" s="5" t="n">
        <v>603979</v>
      </c>
    </row>
    <row r="6" spans="1:2">
      <c r="A6" s="4" t="s">
        <v>321</v>
      </c>
      <c r="B6" s="5" t="n">
        <v>857571</v>
      </c>
    </row>
    <row r="7" spans="1:2">
      <c r="A7" s="4" t="s">
        <v>322</v>
      </c>
      <c r="B7" s="5" t="n">
        <v>60438</v>
      </c>
    </row>
    <row r="8" spans="1:2">
      <c r="A8" s="4" t="s">
        <v>323</v>
      </c>
      <c r="B8" s="5" t="n">
        <v>1359259</v>
      </c>
    </row>
    <row r="9" spans="1:2">
      <c r="A9" s="4" t="s">
        <v>123</v>
      </c>
      <c r="B9" s="6" t="n">
        <v>32519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50</v>
      </c>
      <c r="B1" s="2" t="s">
        <v>1</v>
      </c>
    </row>
    <row r="2" spans="1:3">
      <c r="B2" s="2" t="s">
        <v>2</v>
      </c>
      <c r="C2" s="2" t="s">
        <v>94</v>
      </c>
    </row>
    <row r="3" spans="1:3">
      <c r="A3" s="3" t="s">
        <v>194</v>
      </c>
    </row>
    <row r="4" spans="1:3">
      <c r="A4" s="4" t="s">
        <v>451</v>
      </c>
      <c r="B4" s="6" t="n">
        <v>40428</v>
      </c>
      <c r="C4" s="6" t="n">
        <v>33517</v>
      </c>
    </row>
    <row r="5" spans="1:3">
      <c r="A5" s="4" t="s">
        <v>452</v>
      </c>
      <c r="B5" s="5" t="n">
        <v>12981</v>
      </c>
      <c r="C5" s="5" t="n">
        <v>9480</v>
      </c>
    </row>
    <row r="6" spans="1:3">
      <c r="A6" s="4" t="s">
        <v>453</v>
      </c>
      <c r="B6" s="5" t="n">
        <v>-4592</v>
      </c>
      <c r="C6" s="5" t="n">
        <v>-5121</v>
      </c>
    </row>
    <row r="7" spans="1:3">
      <c r="A7" s="4" t="s">
        <v>454</v>
      </c>
      <c r="B7" s="5" t="n">
        <v>-886</v>
      </c>
      <c r="C7" s="6" t="n">
        <v>2057</v>
      </c>
    </row>
    <row r="8" spans="1:3">
      <c r="A8" s="4" t="s">
        <v>455</v>
      </c>
      <c r="B8" s="6" t="n">
        <v>4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6</v>
      </c>
      <c r="B1" s="2" t="s">
        <v>1</v>
      </c>
    </row>
    <row r="2" spans="1:3">
      <c r="B2" s="2" t="s">
        <v>2</v>
      </c>
      <c r="C2" s="2" t="s">
        <v>94</v>
      </c>
    </row>
    <row r="3" spans="1:3">
      <c r="A3" s="3" t="s">
        <v>457</v>
      </c>
    </row>
    <row r="4" spans="1:3">
      <c r="A4" s="4" t="s">
        <v>458</v>
      </c>
      <c r="B4" s="6" t="n">
        <v>-1463</v>
      </c>
      <c r="C4" s="6" t="n">
        <v>86924</v>
      </c>
    </row>
    <row r="5" spans="1:3">
      <c r="A5" s="4" t="s">
        <v>459</v>
      </c>
      <c r="B5" s="6" t="n">
        <v>0</v>
      </c>
      <c r="C5" s="5" t="n">
        <v>91025</v>
      </c>
    </row>
    <row r="6" spans="1:3">
      <c r="A6" s="4" t="s">
        <v>460</v>
      </c>
    </row>
    <row r="7" spans="1:3">
      <c r="A7" s="3" t="s">
        <v>457</v>
      </c>
    </row>
    <row r="8" spans="1:3">
      <c r="A8" s="4" t="s">
        <v>459</v>
      </c>
      <c r="C8" s="6" t="n">
        <v>91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4</v>
      </c>
    </row>
    <row r="3" spans="1:3">
      <c r="A3" s="3" t="s">
        <v>114</v>
      </c>
    </row>
    <row r="4" spans="1:3">
      <c r="A4" s="4" t="s">
        <v>120</v>
      </c>
      <c r="B4" s="6" t="n">
        <v>0</v>
      </c>
      <c r="C4" s="6" t="n">
        <v>0</v>
      </c>
    </row>
    <row r="5" spans="1:3">
      <c r="A5" s="4" t="s">
        <v>121</v>
      </c>
      <c r="B5" s="6" t="n">
        <v>0</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65"/>
  <sheetViews>
    <sheetView workbookViewId="0">
      <selection activeCell="A1" sqref="A1"/>
    </sheetView>
  </sheetViews>
  <sheetFormatPr baseColWidth="8" defaultRowHeight="15" outlineLevelCol="0"/>
  <cols>
    <col customWidth="1" max="1" min="1" width="80"/>
    <col customWidth="1" max="2" min="2" width="11"/>
    <col customWidth="1" max="3" min="3" width="12"/>
    <col customWidth="1" max="4" min="4" width="13"/>
    <col customWidth="1" max="5" min="5" width="14"/>
    <col customWidth="1" max="6" min="6" width="14"/>
    <col customWidth="1" max="7" min="7" width="10"/>
    <col customWidth="1" max="8" min="8" width="12"/>
    <col customWidth="1" max="9" min="9" width="10"/>
    <col customWidth="1" max="10" min="10" width="12"/>
    <col customWidth="1" max="11" min="11" width="15"/>
    <col customWidth="1" max="12" min="12" width="11"/>
    <col customWidth="1" max="13" min="13" width="13"/>
    <col customWidth="1" max="14" min="14" width="14"/>
    <col customWidth="1" max="15" min="15" width="11"/>
  </cols>
  <sheetData>
    <row r="1" spans="1:15">
      <c r="A1" s="1" t="s">
        <v>461</v>
      </c>
      <c r="B1" s="2" t="s">
        <v>462</v>
      </c>
      <c r="C1" s="2" t="s">
        <v>463</v>
      </c>
      <c r="D1" s="2" t="s">
        <v>464</v>
      </c>
      <c r="E1" s="2" t="s">
        <v>465</v>
      </c>
      <c r="F1" s="2" t="s">
        <v>466</v>
      </c>
      <c r="G1" s="2" t="s">
        <v>467</v>
      </c>
      <c r="H1" s="2" t="s">
        <v>468</v>
      </c>
      <c r="I1" s="2" t="s">
        <v>469</v>
      </c>
      <c r="J1" s="2" t="s">
        <v>470</v>
      </c>
      <c r="K1" s="2" t="s">
        <v>471</v>
      </c>
      <c r="L1" s="2" t="s">
        <v>472</v>
      </c>
      <c r="M1" s="2" t="s">
        <v>473</v>
      </c>
      <c r="N1" s="2" t="s">
        <v>474</v>
      </c>
      <c r="O1" s="2" t="s">
        <v>475</v>
      </c>
    </row>
    <row r="2" spans="1:15">
      <c r="A2" s="3" t="s">
        <v>476</v>
      </c>
    </row>
    <row r="3" spans="1:15">
      <c r="A3" s="4" t="s">
        <v>477</v>
      </c>
      <c r="J3" s="6" t="n">
        <v>8100000</v>
      </c>
    </row>
    <row r="4" spans="1:15">
      <c r="A4" s="4" t="s">
        <v>478</v>
      </c>
    </row>
    <row r="5" spans="1:15">
      <c r="A5" s="3" t="s">
        <v>476</v>
      </c>
    </row>
    <row r="6" spans="1:15">
      <c r="A6" s="4" t="s">
        <v>477</v>
      </c>
      <c r="J6" s="5" t="n">
        <v>4727902</v>
      </c>
    </row>
    <row r="7" spans="1:15">
      <c r="A7" s="4" t="s">
        <v>479</v>
      </c>
    </row>
    <row r="8" spans="1:15">
      <c r="A8" s="3" t="s">
        <v>476</v>
      </c>
    </row>
    <row r="9" spans="1:15">
      <c r="A9" s="4" t="s">
        <v>477</v>
      </c>
      <c r="J9" s="5" t="n">
        <v>1227156</v>
      </c>
    </row>
    <row r="10" spans="1:15">
      <c r="A10" s="4" t="s">
        <v>480</v>
      </c>
    </row>
    <row r="11" spans="1:15">
      <c r="A11" s="3" t="s">
        <v>476</v>
      </c>
    </row>
    <row r="12" spans="1:15">
      <c r="A12" s="4" t="s">
        <v>477</v>
      </c>
      <c r="H12" s="10" t="n">
        <v>1741500</v>
      </c>
      <c r="J12" s="5" t="n">
        <v>252923</v>
      </c>
    </row>
    <row r="13" spans="1:15">
      <c r="A13" s="4" t="s">
        <v>481</v>
      </c>
    </row>
    <row r="14" spans="1:15">
      <c r="A14" s="3" t="s">
        <v>476</v>
      </c>
    </row>
    <row r="15" spans="1:15">
      <c r="A15" s="4" t="s">
        <v>477</v>
      </c>
      <c r="I15" s="11" t="n">
        <v>45320</v>
      </c>
      <c r="J15" s="5" t="n">
        <v>51279</v>
      </c>
    </row>
    <row r="16" spans="1:15">
      <c r="A16" s="4" t="s">
        <v>482</v>
      </c>
    </row>
    <row r="17" spans="1:15">
      <c r="A17" s="3" t="s">
        <v>476</v>
      </c>
    </row>
    <row r="18" spans="1:15">
      <c r="A18" s="4" t="s">
        <v>477</v>
      </c>
      <c r="J18" s="5" t="n">
        <v>122360</v>
      </c>
      <c r="N18" s="12" t="n">
        <v>34791000</v>
      </c>
    </row>
    <row r="19" spans="1:15">
      <c r="A19" s="4" t="s">
        <v>483</v>
      </c>
    </row>
    <row r="20" spans="1:15">
      <c r="A20" s="3" t="s">
        <v>476</v>
      </c>
    </row>
    <row r="21" spans="1:15">
      <c r="A21" s="4" t="s">
        <v>477</v>
      </c>
      <c r="J21" s="5" t="n">
        <v>53226</v>
      </c>
      <c r="L21" s="6" t="n">
        <v>191000</v>
      </c>
    </row>
    <row r="22" spans="1:15">
      <c r="A22" s="4" t="s">
        <v>484</v>
      </c>
    </row>
    <row r="23" spans="1:15">
      <c r="A23" s="3" t="s">
        <v>476</v>
      </c>
    </row>
    <row r="24" spans="1:15">
      <c r="A24" s="4" t="s">
        <v>477</v>
      </c>
      <c r="J24" s="5" t="n">
        <v>300000</v>
      </c>
      <c r="L24" s="5" t="n">
        <v>33525000</v>
      </c>
    </row>
    <row r="25" spans="1:15">
      <c r="A25" s="4" t="s">
        <v>485</v>
      </c>
    </row>
    <row r="26" spans="1:15">
      <c r="A26" s="3" t="s">
        <v>476</v>
      </c>
    </row>
    <row r="27" spans="1:15">
      <c r="A27" s="4" t="s">
        <v>477</v>
      </c>
      <c r="F27" s="13" t="n">
        <v>4564000</v>
      </c>
      <c r="J27" s="5" t="n">
        <v>238323</v>
      </c>
    </row>
    <row r="28" spans="1:15">
      <c r="A28" s="4" t="s">
        <v>486</v>
      </c>
    </row>
    <row r="29" spans="1:15">
      <c r="A29" s="3" t="s">
        <v>476</v>
      </c>
    </row>
    <row r="30" spans="1:15">
      <c r="A30" s="4" t="s">
        <v>477</v>
      </c>
      <c r="J30" s="5" t="n">
        <v>63940</v>
      </c>
      <c r="K30" s="5" t="n">
        <v>265000</v>
      </c>
    </row>
    <row r="31" spans="1:15">
      <c r="A31" s="4" t="s">
        <v>487</v>
      </c>
    </row>
    <row r="32" spans="1:15">
      <c r="A32" s="3" t="s">
        <v>476</v>
      </c>
    </row>
    <row r="33" spans="1:15">
      <c r="A33" s="4" t="s">
        <v>477</v>
      </c>
      <c r="J33" s="5" t="n">
        <v>43262</v>
      </c>
      <c r="O33" s="6" t="n">
        <v>162000</v>
      </c>
    </row>
    <row r="34" spans="1:15">
      <c r="A34" s="4" t="s">
        <v>488</v>
      </c>
    </row>
    <row r="35" spans="1:15">
      <c r="A35" s="3" t="s">
        <v>476</v>
      </c>
    </row>
    <row r="36" spans="1:15">
      <c r="A36" s="4" t="s">
        <v>477</v>
      </c>
      <c r="J36" s="5" t="n">
        <v>59518</v>
      </c>
      <c r="O36" s="5" t="n">
        <v>247000</v>
      </c>
    </row>
    <row r="37" spans="1:15">
      <c r="A37" s="4" t="s">
        <v>489</v>
      </c>
    </row>
    <row r="38" spans="1:15">
      <c r="A38" s="3" t="s">
        <v>476</v>
      </c>
    </row>
    <row r="39" spans="1:15">
      <c r="A39" s="4" t="s">
        <v>477</v>
      </c>
      <c r="J39" s="5" t="n">
        <v>42325</v>
      </c>
    </row>
    <row r="40" spans="1:15">
      <c r="A40" s="4" t="s">
        <v>490</v>
      </c>
    </row>
    <row r="41" spans="1:15">
      <c r="A41" s="3" t="s">
        <v>476</v>
      </c>
    </row>
    <row r="42" spans="1:15">
      <c r="A42" s="4" t="s">
        <v>477</v>
      </c>
      <c r="J42" s="5" t="n">
        <v>3500746</v>
      </c>
    </row>
    <row r="43" spans="1:15">
      <c r="A43" s="4" t="s">
        <v>491</v>
      </c>
    </row>
    <row r="44" spans="1:15">
      <c r="A44" s="3" t="s">
        <v>476</v>
      </c>
    </row>
    <row r="45" spans="1:15">
      <c r="A45" s="4" t="s">
        <v>477</v>
      </c>
      <c r="E45" s="14" t="s">
        <v>492</v>
      </c>
      <c r="J45" s="5" t="n">
        <v>0</v>
      </c>
    </row>
    <row r="46" spans="1:15">
      <c r="A46" s="4" t="s">
        <v>493</v>
      </c>
    </row>
    <row r="47" spans="1:15">
      <c r="A47" s="3" t="s">
        <v>476</v>
      </c>
    </row>
    <row r="48" spans="1:15">
      <c r="A48" s="4" t="s">
        <v>477</v>
      </c>
      <c r="G48" s="6" t="n">
        <v>76286</v>
      </c>
      <c r="J48" s="5" t="n">
        <v>58052</v>
      </c>
    </row>
    <row r="49" spans="1:15">
      <c r="A49" s="4" t="s">
        <v>494</v>
      </c>
    </row>
    <row r="50" spans="1:15">
      <c r="A50" s="3" t="s">
        <v>476</v>
      </c>
    </row>
    <row r="51" spans="1:15">
      <c r="A51" s="4" t="s">
        <v>477</v>
      </c>
      <c r="H51" s="5" t="n">
        <v>3294464</v>
      </c>
      <c r="J51" s="5" t="n">
        <v>477927</v>
      </c>
    </row>
    <row r="52" spans="1:15">
      <c r="A52" s="4" t="s">
        <v>495</v>
      </c>
    </row>
    <row r="53" spans="1:15">
      <c r="A53" s="3" t="s">
        <v>476</v>
      </c>
    </row>
    <row r="54" spans="1:15">
      <c r="A54" s="4" t="s">
        <v>477</v>
      </c>
      <c r="D54" s="15" t="n">
        <v>1793083</v>
      </c>
      <c r="J54" s="5" t="n">
        <v>2038027</v>
      </c>
    </row>
    <row r="55" spans="1:15">
      <c r="A55" s="4" t="s">
        <v>496</v>
      </c>
    </row>
    <row r="56" spans="1:15">
      <c r="A56" s="3" t="s">
        <v>476</v>
      </c>
    </row>
    <row r="57" spans="1:15">
      <c r="A57" s="4" t="s">
        <v>477</v>
      </c>
      <c r="I57" s="5" t="n">
        <v>38873</v>
      </c>
      <c r="J57" s="5" t="n">
        <v>49287</v>
      </c>
    </row>
    <row r="58" spans="1:15">
      <c r="A58" s="4" t="s">
        <v>497</v>
      </c>
    </row>
    <row r="59" spans="1:15">
      <c r="A59" s="3" t="s">
        <v>476</v>
      </c>
    </row>
    <row r="60" spans="1:15">
      <c r="A60" s="4" t="s">
        <v>477</v>
      </c>
      <c r="J60" s="5" t="n">
        <v>208756</v>
      </c>
      <c r="M60" s="16" t="n">
        <v>59355877</v>
      </c>
    </row>
    <row r="61" spans="1:15">
      <c r="A61" s="4" t="s">
        <v>498</v>
      </c>
    </row>
    <row r="62" spans="1:15">
      <c r="A62" s="3" t="s">
        <v>476</v>
      </c>
    </row>
    <row r="63" spans="1:15">
      <c r="A63" s="4" t="s">
        <v>477</v>
      </c>
      <c r="J63" s="5" t="n">
        <v>45284</v>
      </c>
      <c r="M63" s="5" t="n">
        <v>162500</v>
      </c>
    </row>
    <row r="64" spans="1:15">
      <c r="A64" s="4" t="s">
        <v>499</v>
      </c>
    </row>
    <row r="65" spans="1:15">
      <c r="A65" s="3" t="s">
        <v>476</v>
      </c>
    </row>
    <row r="66" spans="1:15">
      <c r="A66" s="4" t="s">
        <v>477</v>
      </c>
      <c r="J66" s="5" t="n">
        <v>116523</v>
      </c>
      <c r="N66" s="5" t="n">
        <v>8058300</v>
      </c>
    </row>
    <row r="67" spans="1:15">
      <c r="A67" s="4" t="s">
        <v>500</v>
      </c>
    </row>
    <row r="68" spans="1:15">
      <c r="A68" s="3" t="s">
        <v>476</v>
      </c>
    </row>
    <row r="69" spans="1:15">
      <c r="A69" s="4" t="s">
        <v>477</v>
      </c>
      <c r="C69" s="17" t="n">
        <v>3006895</v>
      </c>
      <c r="J69" s="5" t="n">
        <v>27880</v>
      </c>
    </row>
    <row r="70" spans="1:15">
      <c r="A70" s="4" t="s">
        <v>501</v>
      </c>
    </row>
    <row r="71" spans="1:15">
      <c r="A71" s="3" t="s">
        <v>476</v>
      </c>
    </row>
    <row r="72" spans="1:15">
      <c r="A72" s="4" t="s">
        <v>477</v>
      </c>
      <c r="C72" s="5" t="n">
        <v>3059758</v>
      </c>
      <c r="J72" s="5" t="n">
        <v>159774</v>
      </c>
    </row>
    <row r="73" spans="1:15">
      <c r="A73" s="4" t="s">
        <v>502</v>
      </c>
    </row>
    <row r="74" spans="1:15">
      <c r="A74" s="3" t="s">
        <v>476</v>
      </c>
    </row>
    <row r="75" spans="1:15">
      <c r="A75" s="4" t="s">
        <v>477</v>
      </c>
      <c r="B75" s="18" t="n">
        <v>724260</v>
      </c>
      <c r="J75" s="5" t="n">
        <v>174752</v>
      </c>
    </row>
    <row r="76" spans="1:15">
      <c r="A76" s="4" t="s">
        <v>503</v>
      </c>
    </row>
    <row r="77" spans="1:15">
      <c r="A77" s="3" t="s">
        <v>476</v>
      </c>
    </row>
    <row r="78" spans="1:15">
      <c r="A78" s="4" t="s">
        <v>477</v>
      </c>
      <c r="J78" s="5" t="n">
        <v>42538</v>
      </c>
      <c r="L78" s="5" t="n">
        <v>399558</v>
      </c>
    </row>
    <row r="79" spans="1:15">
      <c r="A79" s="4" t="s">
        <v>504</v>
      </c>
    </row>
    <row r="80" spans="1:15">
      <c r="A80" s="3" t="s">
        <v>476</v>
      </c>
    </row>
    <row r="81" spans="1:15">
      <c r="A81" s="4" t="s">
        <v>477</v>
      </c>
      <c r="F81" s="5" t="n">
        <v>57378</v>
      </c>
      <c r="J81" s="5" t="n">
        <v>42402</v>
      </c>
    </row>
    <row r="82" spans="1:15">
      <c r="A82" s="4" t="s">
        <v>505</v>
      </c>
    </row>
    <row r="83" spans="1:15">
      <c r="A83" s="3" t="s">
        <v>476</v>
      </c>
    </row>
    <row r="84" spans="1:15">
      <c r="A84" s="4" t="s">
        <v>477</v>
      </c>
      <c r="J84" s="5" t="n">
        <v>59544</v>
      </c>
    </row>
    <row r="85" spans="1:15">
      <c r="A85" s="4" t="s">
        <v>506</v>
      </c>
    </row>
    <row r="86" spans="1:15">
      <c r="A86" s="3" t="s">
        <v>476</v>
      </c>
    </row>
    <row r="87" spans="1:15">
      <c r="A87" s="4" t="s">
        <v>477</v>
      </c>
      <c r="J87" s="5" t="n">
        <v>3414655</v>
      </c>
    </row>
    <row r="88" spans="1:15">
      <c r="A88" s="4" t="s">
        <v>507</v>
      </c>
    </row>
    <row r="89" spans="1:15">
      <c r="A89" s="3" t="s">
        <v>476</v>
      </c>
    </row>
    <row r="90" spans="1:15">
      <c r="A90" s="4" t="s">
        <v>477</v>
      </c>
      <c r="J90" s="5" t="n">
        <v>14015</v>
      </c>
    </row>
    <row r="91" spans="1:15">
      <c r="A91" s="4" t="s">
        <v>508</v>
      </c>
    </row>
    <row r="92" spans="1:15">
      <c r="A92" s="3" t="s">
        <v>476</v>
      </c>
    </row>
    <row r="93" spans="1:15">
      <c r="A93" s="4" t="s">
        <v>477</v>
      </c>
      <c r="H93" s="5" t="n">
        <v>0</v>
      </c>
      <c r="J93" s="5" t="n">
        <v>0</v>
      </c>
    </row>
    <row r="94" spans="1:15">
      <c r="A94" s="4" t="s">
        <v>509</v>
      </c>
    </row>
    <row r="95" spans="1:15">
      <c r="A95" s="3" t="s">
        <v>476</v>
      </c>
    </row>
    <row r="96" spans="1:15">
      <c r="A96" s="4" t="s">
        <v>477</v>
      </c>
      <c r="I96" s="5" t="n">
        <v>0</v>
      </c>
      <c r="J96" s="5" t="n">
        <v>0</v>
      </c>
    </row>
    <row r="97" spans="1:15">
      <c r="A97" s="4" t="s">
        <v>510</v>
      </c>
    </row>
    <row r="98" spans="1:15">
      <c r="A98" s="3" t="s">
        <v>476</v>
      </c>
    </row>
    <row r="99" spans="1:15">
      <c r="A99" s="4" t="s">
        <v>477</v>
      </c>
      <c r="J99" s="5" t="n">
        <v>0</v>
      </c>
      <c r="N99" s="5" t="n">
        <v>0</v>
      </c>
    </row>
    <row r="100" spans="1:15">
      <c r="A100" s="4" t="s">
        <v>511</v>
      </c>
    </row>
    <row r="101" spans="1:15">
      <c r="A101" s="3" t="s">
        <v>476</v>
      </c>
    </row>
    <row r="102" spans="1:15">
      <c r="A102" s="4" t="s">
        <v>477</v>
      </c>
      <c r="J102" s="5" t="n">
        <v>0</v>
      </c>
      <c r="L102" s="5" t="n">
        <v>0</v>
      </c>
    </row>
    <row r="103" spans="1:15">
      <c r="A103" s="4" t="s">
        <v>512</v>
      </c>
    </row>
    <row r="104" spans="1:15">
      <c r="A104" s="3" t="s">
        <v>476</v>
      </c>
    </row>
    <row r="105" spans="1:15">
      <c r="A105" s="4" t="s">
        <v>477</v>
      </c>
      <c r="J105" s="5" t="n">
        <v>0</v>
      </c>
      <c r="L105" s="5" t="n">
        <v>0</v>
      </c>
    </row>
    <row r="106" spans="1:15">
      <c r="A106" s="4" t="s">
        <v>513</v>
      </c>
    </row>
    <row r="107" spans="1:15">
      <c r="A107" s="3" t="s">
        <v>476</v>
      </c>
    </row>
    <row r="108" spans="1:15">
      <c r="A108" s="4" t="s">
        <v>477</v>
      </c>
      <c r="F108" s="5" t="n">
        <v>0</v>
      </c>
      <c r="J108" s="5" t="n">
        <v>0</v>
      </c>
    </row>
    <row r="109" spans="1:15">
      <c r="A109" s="4" t="s">
        <v>514</v>
      </c>
    </row>
    <row r="110" spans="1:15">
      <c r="A110" s="3" t="s">
        <v>476</v>
      </c>
    </row>
    <row r="111" spans="1:15">
      <c r="A111" s="4" t="s">
        <v>477</v>
      </c>
      <c r="J111" s="5" t="n">
        <v>10375</v>
      </c>
      <c r="K111" s="5" t="n">
        <v>43000</v>
      </c>
    </row>
    <row r="112" spans="1:15">
      <c r="A112" s="4" t="s">
        <v>515</v>
      </c>
    </row>
    <row r="113" spans="1:15">
      <c r="A113" s="3" t="s">
        <v>476</v>
      </c>
    </row>
    <row r="114" spans="1:15">
      <c r="A114" s="4" t="s">
        <v>477</v>
      </c>
      <c r="J114" s="5" t="n">
        <v>0</v>
      </c>
      <c r="O114" s="5" t="n">
        <v>0</v>
      </c>
    </row>
    <row r="115" spans="1:15">
      <c r="A115" s="4" t="s">
        <v>516</v>
      </c>
    </row>
    <row r="116" spans="1:15">
      <c r="A116" s="3" t="s">
        <v>476</v>
      </c>
    </row>
    <row r="117" spans="1:15">
      <c r="A117" s="4" t="s">
        <v>477</v>
      </c>
      <c r="J117" s="5" t="n">
        <v>0</v>
      </c>
      <c r="O117" s="6" t="n">
        <v>0</v>
      </c>
    </row>
    <row r="118" spans="1:15">
      <c r="A118" s="4" t="s">
        <v>517</v>
      </c>
    </row>
    <row r="119" spans="1:15">
      <c r="A119" s="3" t="s">
        <v>476</v>
      </c>
    </row>
    <row r="120" spans="1:15">
      <c r="A120" s="4" t="s">
        <v>477</v>
      </c>
      <c r="J120" s="5" t="n">
        <v>3640</v>
      </c>
    </row>
    <row r="121" spans="1:15">
      <c r="A121" s="4" t="s">
        <v>518</v>
      </c>
    </row>
    <row r="122" spans="1:15">
      <c r="A122" s="3" t="s">
        <v>476</v>
      </c>
    </row>
    <row r="123" spans="1:15">
      <c r="A123" s="4" t="s">
        <v>477</v>
      </c>
      <c r="J123" s="5" t="n">
        <v>3400640</v>
      </c>
    </row>
    <row r="124" spans="1:15">
      <c r="A124" s="4" t="s">
        <v>519</v>
      </c>
    </row>
    <row r="125" spans="1:15">
      <c r="A125" s="3" t="s">
        <v>476</v>
      </c>
    </row>
    <row r="126" spans="1:15">
      <c r="A126" s="4" t="s">
        <v>477</v>
      </c>
      <c r="E126" s="14" t="s">
        <v>520</v>
      </c>
      <c r="J126" s="5" t="n">
        <v>187448</v>
      </c>
    </row>
    <row r="127" spans="1:15">
      <c r="A127" s="4" t="s">
        <v>521</v>
      </c>
    </row>
    <row r="128" spans="1:15">
      <c r="A128" s="3" t="s">
        <v>476</v>
      </c>
    </row>
    <row r="129" spans="1:15">
      <c r="A129" s="4" t="s">
        <v>477</v>
      </c>
      <c r="G129" s="6" t="n">
        <v>53135</v>
      </c>
      <c r="J129" s="5" t="n">
        <v>40435</v>
      </c>
    </row>
    <row r="130" spans="1:15">
      <c r="A130" s="4" t="s">
        <v>522</v>
      </c>
    </row>
    <row r="131" spans="1:15">
      <c r="A131" s="3" t="s">
        <v>476</v>
      </c>
    </row>
    <row r="132" spans="1:15">
      <c r="A132" s="4" t="s">
        <v>477</v>
      </c>
      <c r="H132" s="10" t="n">
        <v>553285</v>
      </c>
      <c r="J132" s="5" t="n">
        <v>80355</v>
      </c>
    </row>
    <row r="133" spans="1:15">
      <c r="A133" s="4" t="s">
        <v>523</v>
      </c>
    </row>
    <row r="134" spans="1:15">
      <c r="A134" s="3" t="s">
        <v>476</v>
      </c>
    </row>
    <row r="135" spans="1:15">
      <c r="A135" s="4" t="s">
        <v>477</v>
      </c>
      <c r="D135" s="15" t="n">
        <v>2068220</v>
      </c>
      <c r="J135" s="5" t="n">
        <v>2348603</v>
      </c>
    </row>
    <row r="136" spans="1:15">
      <c r="A136" s="4" t="s">
        <v>524</v>
      </c>
    </row>
    <row r="137" spans="1:15">
      <c r="A137" s="3" t="s">
        <v>476</v>
      </c>
    </row>
    <row r="138" spans="1:15">
      <c r="A138" s="4" t="s">
        <v>477</v>
      </c>
      <c r="I138" s="11" t="n">
        <v>51524</v>
      </c>
      <c r="J138" s="5" t="n">
        <v>65328</v>
      </c>
    </row>
    <row r="139" spans="1:15">
      <c r="A139" s="4" t="s">
        <v>525</v>
      </c>
    </row>
    <row r="140" spans="1:15">
      <c r="A140" s="3" t="s">
        <v>476</v>
      </c>
    </row>
    <row r="141" spans="1:15">
      <c r="A141" s="4" t="s">
        <v>477</v>
      </c>
      <c r="J141" s="5" t="n">
        <v>199799</v>
      </c>
      <c r="M141" s="5" t="n">
        <v>56809178</v>
      </c>
    </row>
    <row r="142" spans="1:15">
      <c r="A142" s="4" t="s">
        <v>526</v>
      </c>
    </row>
    <row r="143" spans="1:15">
      <c r="A143" s="3" t="s">
        <v>476</v>
      </c>
    </row>
    <row r="144" spans="1:15">
      <c r="A144" s="4" t="s">
        <v>477</v>
      </c>
      <c r="J144" s="5" t="n">
        <v>7078</v>
      </c>
      <c r="M144" s="16" t="n">
        <v>25400</v>
      </c>
    </row>
    <row r="145" spans="1:15">
      <c r="A145" s="4" t="s">
        <v>527</v>
      </c>
    </row>
    <row r="146" spans="1:15">
      <c r="A146" s="3" t="s">
        <v>476</v>
      </c>
    </row>
    <row r="147" spans="1:15">
      <c r="A147" s="4" t="s">
        <v>477</v>
      </c>
      <c r="J147" s="5" t="n">
        <v>104995</v>
      </c>
      <c r="N147" s="12" t="n">
        <v>7262247</v>
      </c>
    </row>
    <row r="148" spans="1:15">
      <c r="A148" s="4" t="s">
        <v>528</v>
      </c>
    </row>
    <row r="149" spans="1:15">
      <c r="A149" s="3" t="s">
        <v>476</v>
      </c>
    </row>
    <row r="150" spans="1:15">
      <c r="A150" s="4" t="s">
        <v>477</v>
      </c>
      <c r="C150" s="5" t="n">
        <v>4989750</v>
      </c>
      <c r="J150" s="5" t="n">
        <v>46307</v>
      </c>
    </row>
    <row r="151" spans="1:15">
      <c r="A151" s="4" t="s">
        <v>529</v>
      </c>
    </row>
    <row r="152" spans="1:15">
      <c r="A152" s="3" t="s">
        <v>476</v>
      </c>
    </row>
    <row r="153" spans="1:15">
      <c r="A153" s="4" t="s">
        <v>477</v>
      </c>
      <c r="C153" s="17" t="n">
        <v>2119949</v>
      </c>
      <c r="J153" s="5" t="n">
        <v>110699</v>
      </c>
    </row>
    <row r="154" spans="1:15">
      <c r="A154" s="4" t="s">
        <v>530</v>
      </c>
    </row>
    <row r="155" spans="1:15">
      <c r="A155" s="3" t="s">
        <v>476</v>
      </c>
    </row>
    <row r="156" spans="1:15">
      <c r="A156" s="4" t="s">
        <v>477</v>
      </c>
      <c r="B156" s="18" t="n">
        <v>386510</v>
      </c>
      <c r="J156" s="5" t="n">
        <v>93259</v>
      </c>
    </row>
    <row r="157" spans="1:15">
      <c r="A157" s="4" t="s">
        <v>531</v>
      </c>
    </row>
    <row r="158" spans="1:15">
      <c r="A158" s="3" t="s">
        <v>476</v>
      </c>
    </row>
    <row r="159" spans="1:15">
      <c r="A159" s="4" t="s">
        <v>477</v>
      </c>
      <c r="J159" s="5" t="n">
        <v>49440</v>
      </c>
      <c r="L159" s="6" t="n">
        <v>457749</v>
      </c>
    </row>
    <row r="160" spans="1:15">
      <c r="A160" s="4" t="s">
        <v>532</v>
      </c>
    </row>
    <row r="161" spans="1:15">
      <c r="A161" s="3" t="s">
        <v>476</v>
      </c>
    </row>
    <row r="162" spans="1:15">
      <c r="A162" s="4" t="s">
        <v>477</v>
      </c>
      <c r="F162" s="13" t="n">
        <v>34869</v>
      </c>
      <c r="J162" s="5" t="n">
        <v>25768</v>
      </c>
    </row>
    <row r="163" spans="1:15">
      <c r="A163" s="4" t="s">
        <v>533</v>
      </c>
    </row>
    <row r="164" spans="1:15">
      <c r="A164" s="3" t="s">
        <v>476</v>
      </c>
    </row>
    <row r="165" spans="1:15">
      <c r="A165" s="4" t="s">
        <v>477</v>
      </c>
      <c r="J165" s="6" t="n">
        <v>411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6</v>
      </c>
    </row>
    <row r="2" spans="1:3">
      <c r="A2" s="4" t="s">
        <v>535</v>
      </c>
    </row>
    <row r="3" spans="1:3">
      <c r="A3" s="3" t="s">
        <v>536</v>
      </c>
    </row>
    <row r="4" spans="1:3">
      <c r="A4" s="4" t="s">
        <v>537</v>
      </c>
      <c r="B4" s="6" t="n">
        <v>7720</v>
      </c>
      <c r="C4" s="6" t="n">
        <v>10503</v>
      </c>
    </row>
    <row r="5" spans="1:3">
      <c r="A5" s="4" t="s">
        <v>538</v>
      </c>
    </row>
    <row r="6" spans="1:3">
      <c r="A6" s="3" t="s">
        <v>536</v>
      </c>
    </row>
    <row r="7" spans="1:3">
      <c r="A7" s="4" t="s">
        <v>537</v>
      </c>
      <c r="B7" s="5" t="n">
        <v>20883</v>
      </c>
      <c r="C7" s="5" t="n">
        <v>16774</v>
      </c>
    </row>
    <row r="8" spans="1:3">
      <c r="A8" s="4" t="s">
        <v>539</v>
      </c>
    </row>
    <row r="9" spans="1:3">
      <c r="A9" s="3" t="s">
        <v>536</v>
      </c>
    </row>
    <row r="10" spans="1:3">
      <c r="A10" s="4" t="s">
        <v>537</v>
      </c>
      <c r="B10" s="5" t="n">
        <v>18454</v>
      </c>
      <c r="C10" s="5" t="n">
        <v>0</v>
      </c>
    </row>
    <row r="11" spans="1:3">
      <c r="A11" s="4" t="s">
        <v>540</v>
      </c>
    </row>
    <row r="12" spans="1:3">
      <c r="A12" s="3" t="s">
        <v>536</v>
      </c>
    </row>
    <row r="13" spans="1:3">
      <c r="A13" s="4" t="s">
        <v>541</v>
      </c>
      <c r="B13" s="5" t="n">
        <v>14291</v>
      </c>
      <c r="C13" s="5" t="n">
        <v>10282</v>
      </c>
    </row>
    <row r="14" spans="1:3">
      <c r="A14" s="4" t="s">
        <v>542</v>
      </c>
    </row>
    <row r="15" spans="1:3">
      <c r="A15" s="3" t="s">
        <v>536</v>
      </c>
    </row>
    <row r="16" spans="1:3">
      <c r="A16" s="4" t="s">
        <v>541</v>
      </c>
      <c r="B16" s="5" t="n">
        <v>20405</v>
      </c>
      <c r="C16" s="5" t="n">
        <v>17144</v>
      </c>
    </row>
    <row r="17" spans="1:3">
      <c r="A17" s="4" t="s">
        <v>543</v>
      </c>
    </row>
    <row r="18" spans="1:3">
      <c r="A18" s="3" t="s">
        <v>536</v>
      </c>
    </row>
    <row r="19" spans="1:3">
      <c r="A19" s="4" t="s">
        <v>541</v>
      </c>
      <c r="B19" s="6" t="n">
        <v>0</v>
      </c>
      <c r="C19"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4</v>
      </c>
      <c r="B1" s="2" t="s">
        <v>1</v>
      </c>
    </row>
    <row r="2" spans="1:3">
      <c r="B2" s="2" t="s">
        <v>2</v>
      </c>
      <c r="C2" s="2" t="s">
        <v>94</v>
      </c>
    </row>
    <row r="3" spans="1:3">
      <c r="A3" s="3" t="s">
        <v>545</v>
      </c>
    </row>
    <row r="4" spans="1:3">
      <c r="A4" s="4" t="s">
        <v>546</v>
      </c>
      <c r="B4" s="6" t="n">
        <v>2972360</v>
      </c>
      <c r="C4" s="6" t="n">
        <v>3018573</v>
      </c>
    </row>
    <row r="5" spans="1:3">
      <c r="A5" s="4" t="s">
        <v>547</v>
      </c>
      <c r="B5" s="5" t="n">
        <v>3001815</v>
      </c>
      <c r="C5" s="5" t="n">
        <v>3109319</v>
      </c>
    </row>
    <row r="6" spans="1:3">
      <c r="A6" s="4" t="s">
        <v>548</v>
      </c>
    </row>
    <row r="7" spans="1:3">
      <c r="A7" s="3" t="s">
        <v>545</v>
      </c>
    </row>
    <row r="8" spans="1:3">
      <c r="A8" s="4" t="s">
        <v>546</v>
      </c>
      <c r="B8" s="5" t="n">
        <v>-41556</v>
      </c>
      <c r="C8" s="5" t="n">
        <v>-35746</v>
      </c>
    </row>
    <row r="9" spans="1:3">
      <c r="A9" s="4" t="s">
        <v>549</v>
      </c>
      <c r="B9" s="5" t="n">
        <v>-6068</v>
      </c>
      <c r="C9" s="5" t="n">
        <v>-41659</v>
      </c>
    </row>
    <row r="10" spans="1:3">
      <c r="A10" s="4" t="s">
        <v>550</v>
      </c>
      <c r="B10" s="5" t="n">
        <v>593</v>
      </c>
      <c r="C10" s="5" t="n">
        <v>756</v>
      </c>
    </row>
    <row r="11" spans="1:3">
      <c r="A11" s="4" t="s">
        <v>551</v>
      </c>
      <c r="B11" s="5" t="n">
        <v>-5475</v>
      </c>
      <c r="C11" s="5" t="n">
        <v>-40903</v>
      </c>
    </row>
    <row r="12" spans="1:3">
      <c r="A12" s="4" t="s">
        <v>547</v>
      </c>
      <c r="B12" s="5" t="n">
        <v>-47031</v>
      </c>
      <c r="C12" s="5" t="n">
        <v>-76649</v>
      </c>
    </row>
    <row r="13" spans="1:3">
      <c r="A13" s="4" t="s">
        <v>306</v>
      </c>
    </row>
    <row r="14" spans="1:3">
      <c r="A14" s="3" t="s">
        <v>545</v>
      </c>
    </row>
    <row r="15" spans="1:3">
      <c r="A15" s="4" t="s">
        <v>546</v>
      </c>
      <c r="B15" s="5" t="n">
        <v>-109607</v>
      </c>
      <c r="C15" s="5" t="n">
        <v>-50099</v>
      </c>
    </row>
    <row r="16" spans="1:3">
      <c r="A16" s="4" t="s">
        <v>549</v>
      </c>
      <c r="B16" s="5" t="n">
        <v>4404</v>
      </c>
      <c r="C16" s="5" t="n">
        <v>-44086</v>
      </c>
    </row>
    <row r="17" spans="1:3">
      <c r="A17" s="4" t="s">
        <v>550</v>
      </c>
      <c r="B17" s="5" t="n">
        <v>0</v>
      </c>
      <c r="C17" s="5" t="n">
        <v>0</v>
      </c>
    </row>
    <row r="18" spans="1:3">
      <c r="A18" s="4" t="s">
        <v>551</v>
      </c>
      <c r="B18" s="5" t="n">
        <v>4404</v>
      </c>
      <c r="C18" s="5" t="n">
        <v>-44086</v>
      </c>
    </row>
    <row r="19" spans="1:3">
      <c r="A19" s="4" t="s">
        <v>547</v>
      </c>
      <c r="B19" s="5" t="n">
        <v>-105203</v>
      </c>
      <c r="C19" s="5" t="n">
        <v>-94185</v>
      </c>
    </row>
    <row r="20" spans="1:3">
      <c r="A20" s="4" t="s">
        <v>123</v>
      </c>
    </row>
    <row r="21" spans="1:3">
      <c r="A21" s="3" t="s">
        <v>545</v>
      </c>
    </row>
    <row r="22" spans="1:3">
      <c r="A22" s="4" t="s">
        <v>546</v>
      </c>
      <c r="B22" s="5" t="n">
        <v>-151163</v>
      </c>
      <c r="C22" s="5" t="n">
        <v>-85845</v>
      </c>
    </row>
    <row r="23" spans="1:3">
      <c r="A23" s="4" t="s">
        <v>549</v>
      </c>
      <c r="B23" s="5" t="n">
        <v>-1664</v>
      </c>
      <c r="C23" s="5" t="n">
        <v>-85745</v>
      </c>
    </row>
    <row r="24" spans="1:3">
      <c r="A24" s="4" t="s">
        <v>550</v>
      </c>
      <c r="B24" s="5" t="n">
        <v>593</v>
      </c>
      <c r="C24" s="5" t="n">
        <v>756</v>
      </c>
    </row>
    <row r="25" spans="1:3">
      <c r="A25" s="4" t="s">
        <v>551</v>
      </c>
      <c r="B25" s="5" t="n">
        <v>-1071</v>
      </c>
      <c r="C25" s="5" t="n">
        <v>-84989</v>
      </c>
    </row>
    <row r="26" spans="1:3">
      <c r="A26" s="4" t="s">
        <v>547</v>
      </c>
      <c r="B26" s="6" t="n">
        <v>-152234</v>
      </c>
      <c r="C26" s="6" t="n">
        <v>-1708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552</v>
      </c>
      <c r="B1" s="2" t="s">
        <v>1</v>
      </c>
    </row>
    <row r="2" spans="1:4">
      <c r="B2" s="2" t="s">
        <v>553</v>
      </c>
      <c r="C2" s="2" t="s">
        <v>437</v>
      </c>
      <c r="D2" s="2" t="s">
        <v>293</v>
      </c>
    </row>
    <row r="3" spans="1:4">
      <c r="A3" s="3" t="s">
        <v>554</v>
      </c>
    </row>
    <row r="4" spans="1:4">
      <c r="A4" s="4" t="s">
        <v>156</v>
      </c>
      <c r="B4" s="6" t="n">
        <v>775126000</v>
      </c>
      <c r="C4" s="6" t="n">
        <v>743094000</v>
      </c>
    </row>
    <row r="5" spans="1:4">
      <c r="A5" s="4" t="s">
        <v>555</v>
      </c>
      <c r="B5" s="5" t="n">
        <v>-656866000</v>
      </c>
      <c r="C5" s="5" t="n">
        <v>-943265000</v>
      </c>
    </row>
    <row r="6" spans="1:4">
      <c r="A6" s="4" t="s">
        <v>556</v>
      </c>
      <c r="B6" s="5" t="n">
        <v>0</v>
      </c>
      <c r="C6" s="5" t="n">
        <v>0</v>
      </c>
    </row>
    <row r="7" spans="1:4">
      <c r="A7" s="4" t="s">
        <v>557</v>
      </c>
      <c r="B7" s="5" t="n">
        <v>0</v>
      </c>
      <c r="C7" s="5" t="n">
        <v>0</v>
      </c>
    </row>
    <row r="8" spans="1:4">
      <c r="A8" s="4" t="s">
        <v>154</v>
      </c>
      <c r="B8" s="6" t="n">
        <v>899260000</v>
      </c>
      <c r="C8" s="5" t="n">
        <v>928223000</v>
      </c>
    </row>
    <row r="9" spans="1:4">
      <c r="A9" s="4" t="s">
        <v>300</v>
      </c>
    </row>
    <row r="10" spans="1:4">
      <c r="A10" s="3" t="s">
        <v>554</v>
      </c>
    </row>
    <row r="11" spans="1:4">
      <c r="A11" s="4" t="s">
        <v>558</v>
      </c>
      <c r="B11" s="5" t="n">
        <v>2</v>
      </c>
    </row>
    <row r="12" spans="1:4">
      <c r="A12" s="4" t="s">
        <v>559</v>
      </c>
      <c r="B12" s="4" t="s">
        <v>560</v>
      </c>
    </row>
    <row r="13" spans="1:4">
      <c r="A13" s="4" t="s">
        <v>561</v>
      </c>
      <c r="B13" s="6" t="n">
        <v>1100000000</v>
      </c>
      <c r="D13" s="6" t="n">
        <v>1200000000</v>
      </c>
    </row>
    <row r="14" spans="1:4">
      <c r="A14" s="4" t="s">
        <v>562</v>
      </c>
      <c r="B14" s="5" t="n">
        <v>800000000</v>
      </c>
      <c r="D14" s="5" t="n">
        <v>900000000</v>
      </c>
    </row>
    <row r="15" spans="1:4">
      <c r="A15" s="4" t="s">
        <v>563</v>
      </c>
      <c r="B15" s="5" t="n">
        <v>335100000</v>
      </c>
      <c r="D15" s="5" t="n">
        <v>292500000</v>
      </c>
    </row>
    <row r="16" spans="1:4">
      <c r="A16" s="4" t="s">
        <v>564</v>
      </c>
      <c r="B16" s="5" t="n">
        <v>1600000000</v>
      </c>
      <c r="C16" s="5" t="n">
        <v>1800000000</v>
      </c>
    </row>
    <row r="17" spans="1:4">
      <c r="A17" s="4" t="s">
        <v>154</v>
      </c>
      <c r="B17" s="6" t="n">
        <v>900000000</v>
      </c>
      <c r="C17" s="6" t="n">
        <v>900000000</v>
      </c>
    </row>
    <row r="18" spans="1:4">
      <c r="A18" s="4" t="s">
        <v>565</v>
      </c>
    </row>
    <row r="19" spans="1:4">
      <c r="A19" s="3" t="s">
        <v>554</v>
      </c>
    </row>
    <row r="20" spans="1:4">
      <c r="A20" s="4" t="s">
        <v>566</v>
      </c>
      <c r="B20" s="4" t="s">
        <v>567</v>
      </c>
    </row>
    <row r="21" spans="1:4">
      <c r="A21" s="4" t="s">
        <v>568</v>
      </c>
    </row>
    <row r="22" spans="1:4">
      <c r="A22" s="3" t="s">
        <v>554</v>
      </c>
    </row>
    <row r="23" spans="1:4">
      <c r="A23" s="4" t="s">
        <v>566</v>
      </c>
      <c r="C23" s="4" t="s">
        <v>423</v>
      </c>
    </row>
    <row r="24" spans="1:4">
      <c r="A24" s="4" t="s">
        <v>569</v>
      </c>
    </row>
    <row r="25" spans="1:4">
      <c r="A25" s="3" t="s">
        <v>554</v>
      </c>
    </row>
    <row r="26" spans="1:4">
      <c r="A26" s="4" t="s">
        <v>570</v>
      </c>
      <c r="B26" s="6" t="n">
        <v>900000000</v>
      </c>
    </row>
    <row r="27" spans="1:4">
      <c r="A27" s="4" t="s">
        <v>571</v>
      </c>
    </row>
    <row r="28" spans="1:4">
      <c r="A28" s="3" t="s">
        <v>554</v>
      </c>
    </row>
    <row r="29" spans="1:4">
      <c r="A29" s="4" t="s">
        <v>570</v>
      </c>
      <c r="B29" s="5" t="n">
        <v>725000000</v>
      </c>
    </row>
    <row r="30" spans="1:4">
      <c r="A30" s="4" t="s">
        <v>572</v>
      </c>
    </row>
    <row r="31" spans="1:4">
      <c r="A31" s="3" t="s">
        <v>554</v>
      </c>
    </row>
    <row r="32" spans="1:4">
      <c r="A32" s="4" t="s">
        <v>570</v>
      </c>
      <c r="B32" s="5" t="n">
        <v>175000000</v>
      </c>
    </row>
    <row r="33" spans="1:4">
      <c r="A33" s="4" t="s">
        <v>573</v>
      </c>
    </row>
    <row r="34" spans="1:4">
      <c r="A34" s="3" t="s">
        <v>554</v>
      </c>
    </row>
    <row r="35" spans="1:4">
      <c r="A35" s="4" t="s">
        <v>570</v>
      </c>
      <c r="B35" s="5" t="n">
        <v>250000000</v>
      </c>
    </row>
    <row r="36" spans="1:4">
      <c r="A36" s="4" t="s">
        <v>574</v>
      </c>
    </row>
    <row r="37" spans="1:4">
      <c r="A37" s="3" t="s">
        <v>554</v>
      </c>
    </row>
    <row r="38" spans="1:4">
      <c r="A38" s="4" t="s">
        <v>570</v>
      </c>
      <c r="B38" s="5" t="n">
        <v>210000000</v>
      </c>
    </row>
    <row r="39" spans="1:4">
      <c r="A39" s="4" t="s">
        <v>575</v>
      </c>
    </row>
    <row r="40" spans="1:4">
      <c r="A40" s="3" t="s">
        <v>554</v>
      </c>
    </row>
    <row r="41" spans="1:4">
      <c r="A41" s="4" t="s">
        <v>570</v>
      </c>
      <c r="B41" s="5" t="n">
        <v>40000000</v>
      </c>
    </row>
    <row r="42" spans="1:4">
      <c r="A42" s="4" t="s">
        <v>576</v>
      </c>
    </row>
    <row r="43" spans="1:4">
      <c r="A43" s="3" t="s">
        <v>554</v>
      </c>
    </row>
    <row r="44" spans="1:4">
      <c r="A44" s="4" t="s">
        <v>561</v>
      </c>
      <c r="B44" s="5" t="n">
        <v>500000000</v>
      </c>
      <c r="C44" s="6" t="n">
        <v>500000000</v>
      </c>
    </row>
    <row r="45" spans="1:4">
      <c r="A45" s="4" t="s">
        <v>577</v>
      </c>
      <c r="B45" s="6" t="n">
        <v>500000000</v>
      </c>
      <c r="D45" s="6" t="n">
        <v>500000000</v>
      </c>
    </row>
    <row r="46" spans="1:4">
      <c r="A46" s="4" t="s">
        <v>283</v>
      </c>
    </row>
    <row r="47" spans="1:4">
      <c r="A47" s="3" t="s">
        <v>554</v>
      </c>
    </row>
    <row r="48" spans="1:4">
      <c r="A48" s="4" t="s">
        <v>156</v>
      </c>
      <c r="C48" s="5" t="n">
        <v>271000000</v>
      </c>
    </row>
    <row r="49" spans="1:4">
      <c r="A49" s="4" t="s">
        <v>555</v>
      </c>
      <c r="C49" s="6" t="n">
        <v>-271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6</v>
      </c>
    </row>
    <row r="2" spans="1:3">
      <c r="A2" s="4" t="s">
        <v>579</v>
      </c>
    </row>
    <row r="3" spans="1:3">
      <c r="A3" s="3" t="s">
        <v>580</v>
      </c>
    </row>
    <row r="4" spans="1:3">
      <c r="A4" s="4" t="s">
        <v>581</v>
      </c>
      <c r="B4" s="6" t="n">
        <v>945578</v>
      </c>
      <c r="C4" s="6" t="n">
        <v>473888</v>
      </c>
    </row>
    <row r="5" spans="1:3">
      <c r="A5" s="4" t="s">
        <v>582</v>
      </c>
    </row>
    <row r="6" spans="1:3">
      <c r="A6" s="3" t="s">
        <v>580</v>
      </c>
    </row>
    <row r="7" spans="1:3">
      <c r="A7" s="4" t="s">
        <v>581</v>
      </c>
      <c r="B7" s="5" t="n">
        <v>47057</v>
      </c>
      <c r="C7" s="5" t="n">
        <v>27277</v>
      </c>
    </row>
    <row r="8" spans="1:3">
      <c r="A8" s="4" t="s">
        <v>583</v>
      </c>
      <c r="B8" s="5" t="n">
        <v>-34696</v>
      </c>
      <c r="C8" s="5" t="n">
        <v>-27426</v>
      </c>
    </row>
    <row r="9" spans="1:3">
      <c r="A9" s="4" t="s">
        <v>584</v>
      </c>
    </row>
    <row r="10" spans="1:3">
      <c r="A10" s="3" t="s">
        <v>580</v>
      </c>
    </row>
    <row r="11" spans="1:3">
      <c r="A11" s="4" t="s">
        <v>581</v>
      </c>
      <c r="B11" s="5" t="n">
        <v>82430</v>
      </c>
      <c r="C11" s="5" t="n">
        <v>79697</v>
      </c>
    </row>
    <row r="12" spans="1:3">
      <c r="A12" s="4" t="s">
        <v>585</v>
      </c>
    </row>
    <row r="13" spans="1:3">
      <c r="A13" s="3" t="s">
        <v>580</v>
      </c>
    </row>
    <row r="14" spans="1:3">
      <c r="A14" s="4" t="s">
        <v>581</v>
      </c>
      <c r="B14" s="5" t="n">
        <v>0</v>
      </c>
      <c r="C14" s="5" t="n">
        <v>0</v>
      </c>
    </row>
    <row r="15" spans="1:3">
      <c r="A15" s="4" t="s">
        <v>586</v>
      </c>
    </row>
    <row r="16" spans="1:3">
      <c r="A16" s="3" t="s">
        <v>580</v>
      </c>
    </row>
    <row r="17" spans="1:3">
      <c r="A17" s="4" t="s">
        <v>581</v>
      </c>
      <c r="B17" s="5" t="n">
        <v>0</v>
      </c>
      <c r="C17" s="5" t="n">
        <v>0</v>
      </c>
    </row>
    <row r="18" spans="1:3">
      <c r="A18" s="4" t="s">
        <v>583</v>
      </c>
      <c r="B18" s="5" t="n">
        <v>0</v>
      </c>
      <c r="C18" s="5" t="n">
        <v>0</v>
      </c>
    </row>
    <row r="19" spans="1:3">
      <c r="A19" s="4" t="s">
        <v>587</v>
      </c>
    </row>
    <row r="20" spans="1:3">
      <c r="A20" s="3" t="s">
        <v>580</v>
      </c>
    </row>
    <row r="21" spans="1:3">
      <c r="A21" s="4" t="s">
        <v>581</v>
      </c>
      <c r="B21" s="5" t="n">
        <v>0</v>
      </c>
      <c r="C21" s="5" t="n">
        <v>2845</v>
      </c>
    </row>
    <row r="22" spans="1:3">
      <c r="A22" s="4" t="s">
        <v>588</v>
      </c>
    </row>
    <row r="23" spans="1:3">
      <c r="A23" s="3" t="s">
        <v>580</v>
      </c>
    </row>
    <row r="24" spans="1:3">
      <c r="A24" s="4" t="s">
        <v>581</v>
      </c>
      <c r="B24" s="5" t="n">
        <v>945578</v>
      </c>
      <c r="C24" s="5" t="n">
        <v>473888</v>
      </c>
    </row>
    <row r="25" spans="1:3">
      <c r="A25" s="4" t="s">
        <v>589</v>
      </c>
    </row>
    <row r="26" spans="1:3">
      <c r="A26" s="3" t="s">
        <v>580</v>
      </c>
    </row>
    <row r="27" spans="1:3">
      <c r="A27" s="4" t="s">
        <v>581</v>
      </c>
      <c r="B27" s="5" t="n">
        <v>47057</v>
      </c>
      <c r="C27" s="5" t="n">
        <v>27277</v>
      </c>
    </row>
    <row r="28" spans="1:3">
      <c r="A28" s="4" t="s">
        <v>583</v>
      </c>
      <c r="B28" s="5" t="n">
        <v>-34696</v>
      </c>
      <c r="C28" s="5" t="n">
        <v>-27426</v>
      </c>
    </row>
    <row r="29" spans="1:3">
      <c r="A29" s="4" t="s">
        <v>590</v>
      </c>
    </row>
    <row r="30" spans="1:3">
      <c r="A30" s="3" t="s">
        <v>580</v>
      </c>
    </row>
    <row r="31" spans="1:3">
      <c r="A31" s="4" t="s">
        <v>581</v>
      </c>
      <c r="B31" s="5" t="n">
        <v>82430</v>
      </c>
      <c r="C31" s="5" t="n">
        <v>76852</v>
      </c>
    </row>
    <row r="32" spans="1:3">
      <c r="A32" s="4" t="s">
        <v>591</v>
      </c>
    </row>
    <row r="33" spans="1:3">
      <c r="A33" s="3" t="s">
        <v>580</v>
      </c>
    </row>
    <row r="34" spans="1:3">
      <c r="A34" s="4" t="s">
        <v>581</v>
      </c>
      <c r="B34" s="5" t="n">
        <v>0</v>
      </c>
      <c r="C34" s="5" t="n">
        <v>0</v>
      </c>
    </row>
    <row r="35" spans="1:3">
      <c r="A35" s="4" t="s">
        <v>592</v>
      </c>
    </row>
    <row r="36" spans="1:3">
      <c r="A36" s="3" t="s">
        <v>580</v>
      </c>
    </row>
    <row r="37" spans="1:3">
      <c r="A37" s="4" t="s">
        <v>581</v>
      </c>
      <c r="B37" s="5" t="n">
        <v>0</v>
      </c>
      <c r="C37" s="5" t="n">
        <v>0</v>
      </c>
    </row>
    <row r="38" spans="1:3">
      <c r="A38" s="4" t="s">
        <v>583</v>
      </c>
      <c r="B38" s="5" t="n">
        <v>0</v>
      </c>
      <c r="C38" s="5" t="n">
        <v>0</v>
      </c>
    </row>
    <row r="39" spans="1:3">
      <c r="A39" s="4" t="s">
        <v>593</v>
      </c>
    </row>
    <row r="40" spans="1:3">
      <c r="A40" s="3" t="s">
        <v>580</v>
      </c>
    </row>
    <row r="41" spans="1:3">
      <c r="A41" s="4" t="s">
        <v>581</v>
      </c>
      <c r="B41" s="6" t="n">
        <v>0</v>
      </c>
      <c r="C4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6</v>
      </c>
    </row>
    <row r="2" spans="1:3">
      <c r="A2" s="4" t="s">
        <v>407</v>
      </c>
    </row>
    <row r="3" spans="1:3">
      <c r="A3" s="3" t="s">
        <v>595</v>
      </c>
    </row>
    <row r="4" spans="1:3">
      <c r="A4" s="4" t="s">
        <v>408</v>
      </c>
      <c r="B4" s="4" t="s">
        <v>409</v>
      </c>
    </row>
    <row r="5" spans="1:3">
      <c r="A5" s="4" t="s">
        <v>412</v>
      </c>
    </row>
    <row r="6" spans="1:3">
      <c r="A6" s="3" t="s">
        <v>595</v>
      </c>
    </row>
    <row r="7" spans="1:3">
      <c r="A7" s="4" t="s">
        <v>408</v>
      </c>
      <c r="B7" s="4" t="s">
        <v>413</v>
      </c>
    </row>
    <row r="8" spans="1:3">
      <c r="A8" s="4" t="s">
        <v>596</v>
      </c>
    </row>
    <row r="9" spans="1:3">
      <c r="A9" s="3" t="s">
        <v>595</v>
      </c>
    </row>
    <row r="10" spans="1:3">
      <c r="A10" s="4" t="s">
        <v>408</v>
      </c>
      <c r="B10" s="4" t="s">
        <v>417</v>
      </c>
    </row>
    <row r="11" spans="1:3">
      <c r="A11" s="4" t="s">
        <v>418</v>
      </c>
    </row>
    <row r="12" spans="1:3">
      <c r="A12" s="3" t="s">
        <v>595</v>
      </c>
    </row>
    <row r="13" spans="1:3">
      <c r="A13" s="4" t="s">
        <v>408</v>
      </c>
      <c r="B13" s="4" t="s">
        <v>419</v>
      </c>
    </row>
    <row r="14" spans="1:3">
      <c r="A14" s="4" t="s">
        <v>597</v>
      </c>
    </row>
    <row r="15" spans="1:3">
      <c r="A15" s="3" t="s">
        <v>595</v>
      </c>
    </row>
    <row r="16" spans="1:3">
      <c r="A16" s="4" t="s">
        <v>441</v>
      </c>
      <c r="B16" s="6" t="n">
        <v>3249279</v>
      </c>
      <c r="C16" s="6" t="n">
        <v>3062385</v>
      </c>
    </row>
    <row r="17" spans="1:3">
      <c r="A17" s="4" t="s">
        <v>598</v>
      </c>
    </row>
    <row r="18" spans="1:3">
      <c r="A18" s="3" t="s">
        <v>595</v>
      </c>
    </row>
    <row r="19" spans="1:3">
      <c r="A19" s="4" t="s">
        <v>441</v>
      </c>
      <c r="B19" s="5" t="n">
        <v>250008</v>
      </c>
      <c r="C19" s="5" t="n">
        <v>500000</v>
      </c>
    </row>
    <row r="20" spans="1:3">
      <c r="A20" s="4" t="s">
        <v>599</v>
      </c>
    </row>
    <row r="21" spans="1:3">
      <c r="A21" s="3" t="s">
        <v>595</v>
      </c>
    </row>
    <row r="22" spans="1:3">
      <c r="A22" s="4" t="s">
        <v>441</v>
      </c>
      <c r="B22" s="5" t="n">
        <v>421563</v>
      </c>
      <c r="C22" s="5" t="n">
        <v>671563</v>
      </c>
    </row>
    <row r="23" spans="1:3">
      <c r="A23" s="4" t="s">
        <v>600</v>
      </c>
    </row>
    <row r="24" spans="1:3">
      <c r="A24" s="3" t="s">
        <v>595</v>
      </c>
    </row>
    <row r="25" spans="1:3">
      <c r="A25" s="4" t="s">
        <v>441</v>
      </c>
      <c r="B25" s="5" t="n">
        <v>452250</v>
      </c>
      <c r="C25" s="5" t="n">
        <v>458531</v>
      </c>
    </row>
    <row r="26" spans="1:3">
      <c r="A26" s="4" t="s">
        <v>601</v>
      </c>
    </row>
    <row r="27" spans="1:3">
      <c r="A27" s="3" t="s">
        <v>595</v>
      </c>
    </row>
    <row r="28" spans="1:3">
      <c r="A28" s="4" t="s">
        <v>441</v>
      </c>
      <c r="B28" s="5" t="n">
        <v>500000</v>
      </c>
      <c r="C28" s="5" t="n">
        <v>500000</v>
      </c>
    </row>
    <row r="29" spans="1:3">
      <c r="A29" s="4" t="s">
        <v>602</v>
      </c>
    </row>
    <row r="30" spans="1:3">
      <c r="A30" s="3" t="s">
        <v>595</v>
      </c>
    </row>
    <row r="31" spans="1:3">
      <c r="A31" s="4" t="s">
        <v>441</v>
      </c>
      <c r="B31" s="5" t="n">
        <v>596925</v>
      </c>
      <c r="C31" s="5" t="n">
        <v>596815</v>
      </c>
    </row>
    <row r="32" spans="1:3">
      <c r="A32" s="4" t="s">
        <v>603</v>
      </c>
    </row>
    <row r="33" spans="1:3">
      <c r="A33" s="3" t="s">
        <v>595</v>
      </c>
    </row>
    <row r="34" spans="1:3">
      <c r="A34" s="4" t="s">
        <v>441</v>
      </c>
      <c r="B34" s="5" t="n">
        <v>448232</v>
      </c>
      <c r="C34" s="5" t="n">
        <v>0</v>
      </c>
    </row>
    <row r="35" spans="1:3">
      <c r="A35" s="4" t="s">
        <v>604</v>
      </c>
    </row>
    <row r="36" spans="1:3">
      <c r="A36" s="3" t="s">
        <v>595</v>
      </c>
    </row>
    <row r="37" spans="1:3">
      <c r="A37" s="4" t="s">
        <v>441</v>
      </c>
      <c r="B37" s="5" t="n">
        <v>311455</v>
      </c>
      <c r="C37" s="5" t="n">
        <v>0</v>
      </c>
    </row>
    <row r="38" spans="1:3">
      <c r="A38" s="4" t="s">
        <v>605</v>
      </c>
    </row>
    <row r="39" spans="1:3">
      <c r="A39" s="3" t="s">
        <v>595</v>
      </c>
    </row>
    <row r="40" spans="1:3">
      <c r="A40" s="4" t="s">
        <v>441</v>
      </c>
      <c r="B40" s="5" t="n">
        <v>102108</v>
      </c>
      <c r="C40" s="5" t="n">
        <v>170206</v>
      </c>
    </row>
    <row r="41" spans="1:3">
      <c r="A41" s="4" t="s">
        <v>606</v>
      </c>
    </row>
    <row r="42" spans="1:3">
      <c r="A42" s="3" t="s">
        <v>595</v>
      </c>
    </row>
    <row r="43" spans="1:3">
      <c r="A43" s="4" t="s">
        <v>441</v>
      </c>
      <c r="B43" s="5" t="n">
        <v>52972</v>
      </c>
      <c r="C43" s="5" t="n">
        <v>52746</v>
      </c>
    </row>
    <row r="44" spans="1:3">
      <c r="A44" s="4" t="s">
        <v>607</v>
      </c>
    </row>
    <row r="45" spans="1:3">
      <c r="A45" s="3" t="s">
        <v>595</v>
      </c>
    </row>
    <row r="46" spans="1:3">
      <c r="A46" s="4" t="s">
        <v>441</v>
      </c>
      <c r="B46" s="5" t="n">
        <v>113766</v>
      </c>
      <c r="C46" s="5" t="n">
        <v>112524</v>
      </c>
    </row>
    <row r="47" spans="1:3">
      <c r="A47" s="4" t="s">
        <v>608</v>
      </c>
    </row>
    <row r="48" spans="1:3">
      <c r="A48" s="3" t="s">
        <v>595</v>
      </c>
    </row>
    <row r="49" spans="1:3">
      <c r="A49" s="4" t="s">
        <v>441</v>
      </c>
      <c r="B49" s="5" t="n">
        <v>3313953</v>
      </c>
      <c r="C49" s="5" t="n">
        <v>3063998</v>
      </c>
    </row>
    <row r="50" spans="1:3">
      <c r="A50" s="4" t="s">
        <v>609</v>
      </c>
    </row>
    <row r="51" spans="1:3">
      <c r="A51" s="3" t="s">
        <v>595</v>
      </c>
    </row>
    <row r="52" spans="1:3">
      <c r="A52" s="4" t="s">
        <v>441</v>
      </c>
      <c r="B52" s="5" t="n">
        <v>252819</v>
      </c>
      <c r="C52" s="5" t="n">
        <v>499950</v>
      </c>
    </row>
    <row r="53" spans="1:3">
      <c r="A53" s="4" t="s">
        <v>610</v>
      </c>
    </row>
    <row r="54" spans="1:3">
      <c r="A54" s="3" t="s">
        <v>595</v>
      </c>
    </row>
    <row r="55" spans="1:3">
      <c r="A55" s="4" t="s">
        <v>441</v>
      </c>
      <c r="B55" s="5" t="n">
        <v>424725</v>
      </c>
      <c r="C55" s="5" t="n">
        <v>670724</v>
      </c>
    </row>
    <row r="56" spans="1:3">
      <c r="A56" s="4" t="s">
        <v>611</v>
      </c>
    </row>
    <row r="57" spans="1:3">
      <c r="A57" s="3" t="s">
        <v>595</v>
      </c>
    </row>
    <row r="58" spans="1:3">
      <c r="A58" s="4" t="s">
        <v>441</v>
      </c>
      <c r="B58" s="5" t="n">
        <v>454511</v>
      </c>
      <c r="C58" s="5" t="n">
        <v>457958</v>
      </c>
    </row>
    <row r="59" spans="1:3">
      <c r="A59" s="4" t="s">
        <v>612</v>
      </c>
    </row>
    <row r="60" spans="1:3">
      <c r="A60" s="3" t="s">
        <v>595</v>
      </c>
    </row>
    <row r="61" spans="1:3">
      <c r="A61" s="4" t="s">
        <v>441</v>
      </c>
      <c r="B61" s="5" t="n">
        <v>526881</v>
      </c>
      <c r="C61" s="5" t="n">
        <v>499950</v>
      </c>
    </row>
    <row r="62" spans="1:3">
      <c r="A62" s="4" t="s">
        <v>613</v>
      </c>
    </row>
    <row r="63" spans="1:3">
      <c r="A63" s="3" t="s">
        <v>595</v>
      </c>
    </row>
    <row r="64" spans="1:3">
      <c r="A64" s="4" t="s">
        <v>441</v>
      </c>
      <c r="B64" s="5" t="n">
        <v>619267</v>
      </c>
      <c r="C64" s="5" t="n">
        <v>599940</v>
      </c>
    </row>
    <row r="65" spans="1:3">
      <c r="A65" s="4" t="s">
        <v>614</v>
      </c>
    </row>
    <row r="66" spans="1:3">
      <c r="A66" s="3" t="s">
        <v>595</v>
      </c>
    </row>
    <row r="67" spans="1:3">
      <c r="A67" s="4" t="s">
        <v>441</v>
      </c>
      <c r="B67" s="5" t="n">
        <v>455449</v>
      </c>
      <c r="C67" s="5" t="n">
        <v>0</v>
      </c>
    </row>
    <row r="68" spans="1:3">
      <c r="A68" s="4" t="s">
        <v>615</v>
      </c>
    </row>
    <row r="69" spans="1:3">
      <c r="A69" s="3" t="s">
        <v>595</v>
      </c>
    </row>
    <row r="70" spans="1:3">
      <c r="A70" s="4" t="s">
        <v>441</v>
      </c>
      <c r="B70" s="5" t="n">
        <v>311455</v>
      </c>
      <c r="C70" s="5" t="n">
        <v>0</v>
      </c>
    </row>
    <row r="71" spans="1:3">
      <c r="A71" s="4" t="s">
        <v>616</v>
      </c>
    </row>
    <row r="72" spans="1:3">
      <c r="A72" s="3" t="s">
        <v>595</v>
      </c>
    </row>
    <row r="73" spans="1:3">
      <c r="A73" s="4" t="s">
        <v>441</v>
      </c>
      <c r="B73" s="5" t="n">
        <v>102108</v>
      </c>
      <c r="C73" s="5" t="n">
        <v>170206</v>
      </c>
    </row>
    <row r="74" spans="1:3">
      <c r="A74" s="4" t="s">
        <v>617</v>
      </c>
    </row>
    <row r="75" spans="1:3">
      <c r="A75" s="3" t="s">
        <v>595</v>
      </c>
    </row>
    <row r="76" spans="1:3">
      <c r="A76" s="4" t="s">
        <v>441</v>
      </c>
      <c r="B76" s="5" t="n">
        <v>52972</v>
      </c>
      <c r="C76" s="5" t="n">
        <v>52746</v>
      </c>
    </row>
    <row r="77" spans="1:3">
      <c r="A77" s="4" t="s">
        <v>618</v>
      </c>
    </row>
    <row r="78" spans="1:3">
      <c r="A78" s="3" t="s">
        <v>595</v>
      </c>
    </row>
    <row r="79" spans="1:3">
      <c r="A79" s="4" t="s">
        <v>441</v>
      </c>
      <c r="B79" s="6" t="n">
        <v>113766</v>
      </c>
      <c r="C79" s="6" t="n">
        <v>112524</v>
      </c>
    </row>
    <row r="80" spans="1:3">
      <c r="A80" s="4" t="s">
        <v>422</v>
      </c>
    </row>
    <row r="81" spans="1:3">
      <c r="A81" s="3" t="s">
        <v>595</v>
      </c>
    </row>
    <row r="82" spans="1:3">
      <c r="A82" s="4" t="s">
        <v>408</v>
      </c>
      <c r="B82" s="4" t="s">
        <v>4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6"/>
    <col customWidth="1" max="3" min="3" width="35"/>
    <col customWidth="1" max="4" min="4" width="21"/>
  </cols>
  <sheetData>
    <row r="1" spans="1:4">
      <c r="A1" s="1" t="s">
        <v>619</v>
      </c>
      <c r="B1" s="2" t="s">
        <v>1</v>
      </c>
      <c r="D1" s="2" t="s">
        <v>620</v>
      </c>
    </row>
    <row r="2" spans="1:4">
      <c r="B2" s="2" t="s">
        <v>621</v>
      </c>
      <c r="C2" s="2" t="s">
        <v>622</v>
      </c>
      <c r="D2" s="2" t="s">
        <v>623</v>
      </c>
    </row>
    <row r="3" spans="1:4">
      <c r="A3" s="4" t="s">
        <v>624</v>
      </c>
    </row>
    <row r="4" spans="1:4">
      <c r="A4" s="3" t="s">
        <v>625</v>
      </c>
    </row>
    <row r="5" spans="1:4">
      <c r="A5" s="4" t="s">
        <v>626</v>
      </c>
      <c r="B5" s="5" t="n">
        <v>6</v>
      </c>
      <c r="C5" s="5" t="n">
        <v>6</v>
      </c>
    </row>
    <row r="6" spans="1:4">
      <c r="A6" s="4" t="s">
        <v>627</v>
      </c>
      <c r="B6" s="14" t="s">
        <v>628</v>
      </c>
      <c r="C6" s="8" t="n">
        <v>93.59999999999999</v>
      </c>
    </row>
    <row r="7" spans="1:4">
      <c r="A7" s="4" t="s">
        <v>629</v>
      </c>
    </row>
    <row r="8" spans="1:4">
      <c r="A8" s="3" t="s">
        <v>625</v>
      </c>
    </row>
    <row r="9" spans="1:4">
      <c r="A9" s="4" t="s">
        <v>627</v>
      </c>
      <c r="C9" s="6" t="n">
        <v>94</v>
      </c>
    </row>
    <row r="10" spans="1:4">
      <c r="A10" s="4" t="s">
        <v>630</v>
      </c>
    </row>
    <row r="11" spans="1:4">
      <c r="A11" s="3" t="s">
        <v>625</v>
      </c>
    </row>
    <row r="12" spans="1:4">
      <c r="A12" s="4" t="s">
        <v>631</v>
      </c>
      <c r="D12" s="8" t="n">
        <v>98.59999999999999</v>
      </c>
    </row>
    <row r="13" spans="1:4">
      <c r="A13" s="4" t="s">
        <v>632</v>
      </c>
      <c r="D13" s="9" t="n">
        <v>69.2</v>
      </c>
    </row>
    <row r="14" spans="1:4">
      <c r="A14" s="4" t="s">
        <v>633</v>
      </c>
    </row>
    <row r="15" spans="1:4">
      <c r="A15" s="3" t="s">
        <v>625</v>
      </c>
    </row>
    <row r="16" spans="1:4">
      <c r="A16" s="4" t="s">
        <v>634</v>
      </c>
      <c r="D16" s="5" t="n">
        <v>61</v>
      </c>
    </row>
    <row r="17" spans="1:4">
      <c r="A17" s="4" t="s">
        <v>635</v>
      </c>
      <c r="D17" s="6" t="n">
        <v>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7"/>
  </cols>
  <sheetData>
    <row r="1" spans="1:2">
      <c r="A1" s="1" t="s">
        <v>636</v>
      </c>
      <c r="B1" s="2" t="s">
        <v>1</v>
      </c>
    </row>
    <row r="2" spans="1:2">
      <c r="B2" s="2" t="s">
        <v>637</v>
      </c>
    </row>
    <row r="3" spans="1:2">
      <c r="A3" s="3" t="s">
        <v>214</v>
      </c>
    </row>
    <row r="4" spans="1:2">
      <c r="A4" s="4" t="s">
        <v>638</v>
      </c>
      <c r="B4" s="5" t="n">
        <v>5</v>
      </c>
    </row>
    <row r="5" spans="1:2">
      <c r="A5" s="4" t="s">
        <v>639</v>
      </c>
      <c r="B5" s="6" t="n">
        <v>52000000</v>
      </c>
    </row>
    <row r="6" spans="1:2">
      <c r="A6" s="4" t="s">
        <v>640</v>
      </c>
      <c r="B6" s="5" t="n">
        <v>500000000</v>
      </c>
    </row>
    <row r="7" spans="1:2">
      <c r="A7" s="4" t="s">
        <v>641</v>
      </c>
      <c r="B7" s="6" t="n">
        <v>2725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642</v>
      </c>
      <c r="B1" s="2" t="s">
        <v>1</v>
      </c>
    </row>
    <row r="2" spans="1:3">
      <c r="B2" s="2" t="s">
        <v>292</v>
      </c>
      <c r="C2" s="2" t="s">
        <v>437</v>
      </c>
    </row>
    <row r="3" spans="1:3">
      <c r="A3" s="3" t="s">
        <v>643</v>
      </c>
    </row>
    <row r="4" spans="1:3">
      <c r="A4" s="4" t="s">
        <v>295</v>
      </c>
      <c r="B4" s="5" t="n">
        <v>4</v>
      </c>
    </row>
    <row r="5" spans="1:3">
      <c r="A5" s="4" t="s">
        <v>96</v>
      </c>
      <c r="B5" s="6" t="n">
        <v>6175939</v>
      </c>
      <c r="C5" s="6" t="n">
        <v>6398956</v>
      </c>
    </row>
    <row r="6" spans="1:3">
      <c r="A6" s="4" t="s">
        <v>644</v>
      </c>
      <c r="B6" s="5" t="n">
        <v>64109</v>
      </c>
      <c r="C6" s="5" t="n">
        <v>141637</v>
      </c>
    </row>
    <row r="7" spans="1:3">
      <c r="A7" s="4" t="s">
        <v>101</v>
      </c>
      <c r="B7" s="5" t="n">
        <v>17082</v>
      </c>
      <c r="C7" s="5" t="n">
        <v>18517</v>
      </c>
    </row>
    <row r="8" spans="1:3">
      <c r="A8" s="4" t="s">
        <v>645</v>
      </c>
      <c r="B8" s="5" t="n">
        <v>15227</v>
      </c>
      <c r="C8" s="5" t="n">
        <v>20953</v>
      </c>
    </row>
    <row r="9" spans="1:3">
      <c r="A9" s="4" t="s">
        <v>98</v>
      </c>
      <c r="B9" s="5" t="n">
        <v>56192</v>
      </c>
    </row>
    <row r="10" spans="1:3">
      <c r="A10" s="4" t="s">
        <v>102</v>
      </c>
      <c r="B10" s="5" t="n">
        <v>51694</v>
      </c>
      <c r="C10" s="5" t="n">
        <v>41742</v>
      </c>
    </row>
    <row r="11" spans="1:3">
      <c r="A11" s="4" t="s">
        <v>103</v>
      </c>
      <c r="B11" s="5" t="n">
        <v>1463</v>
      </c>
      <c r="C11" s="5" t="n">
        <v>-86924</v>
      </c>
    </row>
    <row r="12" spans="1:3">
      <c r="A12" s="4" t="s">
        <v>646</v>
      </c>
    </row>
    <row r="13" spans="1:3">
      <c r="A13" s="3" t="s">
        <v>643</v>
      </c>
    </row>
    <row r="14" spans="1:3">
      <c r="A14" s="4" t="s">
        <v>96</v>
      </c>
      <c r="B14" s="5" t="n">
        <v>1178043</v>
      </c>
      <c r="C14" s="5" t="n">
        <v>1215425</v>
      </c>
    </row>
    <row r="15" spans="1:3">
      <c r="A15" s="4" t="s">
        <v>647</v>
      </c>
    </row>
    <row r="16" spans="1:3">
      <c r="A16" s="3" t="s">
        <v>643</v>
      </c>
    </row>
    <row r="17" spans="1:3">
      <c r="A17" s="4" t="s">
        <v>96</v>
      </c>
      <c r="B17" s="5" t="n">
        <v>1636914</v>
      </c>
      <c r="C17" s="5" t="n">
        <v>1446311</v>
      </c>
    </row>
    <row r="18" spans="1:3">
      <c r="A18" s="4" t="s">
        <v>648</v>
      </c>
    </row>
    <row r="19" spans="1:3">
      <c r="A19" s="3" t="s">
        <v>643</v>
      </c>
    </row>
    <row r="20" spans="1:3">
      <c r="A20" s="4" t="s">
        <v>96</v>
      </c>
      <c r="B20" s="5" t="n">
        <v>1858849</v>
      </c>
      <c r="C20" s="5" t="n">
        <v>1954286</v>
      </c>
    </row>
    <row r="21" spans="1:3">
      <c r="A21" s="4" t="s">
        <v>649</v>
      </c>
    </row>
    <row r="22" spans="1:3">
      <c r="A22" s="3" t="s">
        <v>643</v>
      </c>
    </row>
    <row r="23" spans="1:3">
      <c r="A23" s="4" t="s">
        <v>96</v>
      </c>
      <c r="B23" s="5" t="n">
        <v>1502133</v>
      </c>
      <c r="C23" s="5" t="n">
        <v>1782934</v>
      </c>
    </row>
    <row r="24" spans="1:3">
      <c r="A24" s="4" t="s">
        <v>650</v>
      </c>
    </row>
    <row r="25" spans="1:3">
      <c r="A25" s="3" t="s">
        <v>643</v>
      </c>
    </row>
    <row r="26" spans="1:3">
      <c r="A26" s="4" t="s">
        <v>96</v>
      </c>
      <c r="B26" s="5" t="n">
        <v>6175939</v>
      </c>
      <c r="C26" s="5" t="n">
        <v>6398956</v>
      </c>
    </row>
    <row r="27" spans="1:3">
      <c r="A27" s="4" t="s">
        <v>644</v>
      </c>
      <c r="B27" s="5" t="n">
        <v>207860</v>
      </c>
      <c r="C27" s="5" t="n">
        <v>187708</v>
      </c>
    </row>
    <row r="28" spans="1:3">
      <c r="A28" s="4" t="s">
        <v>651</v>
      </c>
    </row>
    <row r="29" spans="1:3">
      <c r="A29" s="3" t="s">
        <v>643</v>
      </c>
    </row>
    <row r="30" spans="1:3">
      <c r="A30" s="4" t="s">
        <v>96</v>
      </c>
      <c r="B30" s="5" t="n">
        <v>1178043</v>
      </c>
      <c r="C30" s="5" t="n">
        <v>1215425</v>
      </c>
    </row>
    <row r="31" spans="1:3">
      <c r="A31" s="4" t="s">
        <v>644</v>
      </c>
      <c r="B31" s="5" t="n">
        <v>87232</v>
      </c>
      <c r="C31" s="5" t="n">
        <v>93534</v>
      </c>
    </row>
    <row r="32" spans="1:3">
      <c r="A32" s="4" t="s">
        <v>652</v>
      </c>
    </row>
    <row r="33" spans="1:3">
      <c r="A33" s="3" t="s">
        <v>643</v>
      </c>
    </row>
    <row r="34" spans="1:3">
      <c r="A34" s="4" t="s">
        <v>96</v>
      </c>
      <c r="B34" s="5" t="n">
        <v>1636914</v>
      </c>
      <c r="C34" s="5" t="n">
        <v>1446311</v>
      </c>
    </row>
    <row r="35" spans="1:3">
      <c r="A35" s="4" t="s">
        <v>644</v>
      </c>
      <c r="B35" s="5" t="n">
        <v>95457</v>
      </c>
      <c r="C35" s="5" t="n">
        <v>51361</v>
      </c>
    </row>
    <row r="36" spans="1:3">
      <c r="A36" s="4" t="s">
        <v>653</v>
      </c>
    </row>
    <row r="37" spans="1:3">
      <c r="A37" s="3" t="s">
        <v>643</v>
      </c>
    </row>
    <row r="38" spans="1:3">
      <c r="A38" s="4" t="s">
        <v>96</v>
      </c>
      <c r="B38" s="5" t="n">
        <v>1858849</v>
      </c>
      <c r="C38" s="5" t="n">
        <v>1954286</v>
      </c>
    </row>
    <row r="39" spans="1:3">
      <c r="A39" s="4" t="s">
        <v>644</v>
      </c>
      <c r="B39" s="5" t="n">
        <v>26147</v>
      </c>
      <c r="C39" s="5" t="n">
        <v>46017</v>
      </c>
    </row>
    <row r="40" spans="1:3">
      <c r="A40" s="4" t="s">
        <v>654</v>
      </c>
    </row>
    <row r="41" spans="1:3">
      <c r="A41" s="3" t="s">
        <v>643</v>
      </c>
    </row>
    <row r="42" spans="1:3">
      <c r="A42" s="4" t="s">
        <v>96</v>
      </c>
      <c r="B42" s="5" t="n">
        <v>1502133</v>
      </c>
      <c r="C42" s="5" t="n">
        <v>1782934</v>
      </c>
    </row>
    <row r="43" spans="1:3">
      <c r="A43" s="4" t="s">
        <v>644</v>
      </c>
      <c r="B43" s="5" t="n">
        <v>30116</v>
      </c>
      <c r="C43" s="5" t="n">
        <v>26557</v>
      </c>
    </row>
    <row r="44" spans="1:3">
      <c r="A44" s="4" t="s">
        <v>655</v>
      </c>
    </row>
    <row r="45" spans="1:3">
      <c r="A45" s="3" t="s">
        <v>643</v>
      </c>
    </row>
    <row r="46" spans="1:3">
      <c r="A46" s="4" t="s">
        <v>644</v>
      </c>
      <c r="B46" s="5" t="n">
        <v>-31092</v>
      </c>
      <c r="C46" s="5" t="n">
        <v>-29761</v>
      </c>
    </row>
    <row r="47" spans="1:3">
      <c r="A47" s="4" t="s">
        <v>656</v>
      </c>
    </row>
    <row r="48" spans="1:3">
      <c r="A48" s="3" t="s">
        <v>643</v>
      </c>
    </row>
    <row r="49" spans="1:3">
      <c r="A49" s="4" t="s">
        <v>644</v>
      </c>
      <c r="B49" s="5" t="n">
        <v>-64109</v>
      </c>
      <c r="C49" s="5" t="n">
        <v>-141637</v>
      </c>
    </row>
    <row r="50" spans="1:3">
      <c r="A50" s="4" t="s">
        <v>101</v>
      </c>
      <c r="B50" s="5" t="n">
        <v>17082</v>
      </c>
      <c r="C50" s="5" t="n">
        <v>18517</v>
      </c>
    </row>
    <row r="51" spans="1:3">
      <c r="A51" s="4" t="s">
        <v>645</v>
      </c>
      <c r="B51" s="5" t="n">
        <v>15227</v>
      </c>
      <c r="C51" s="5" t="n">
        <v>20953</v>
      </c>
    </row>
    <row r="52" spans="1:3">
      <c r="A52" s="4" t="s">
        <v>657</v>
      </c>
      <c r="B52" s="5" t="n">
        <v>483</v>
      </c>
      <c r="C52" s="5" t="n">
        <v>17364</v>
      </c>
    </row>
    <row r="53" spans="1:3">
      <c r="A53" s="4" t="s">
        <v>98</v>
      </c>
      <c r="B53" s="5" t="n">
        <v>56192</v>
      </c>
      <c r="C53" s="5" t="n">
        <v>8817</v>
      </c>
    </row>
    <row r="54" spans="1:3">
      <c r="A54" s="4" t="s">
        <v>658</v>
      </c>
      <c r="B54" s="5" t="n">
        <v>0</v>
      </c>
      <c r="C54" s="5" t="n">
        <v>9291</v>
      </c>
    </row>
    <row r="55" spans="1:3">
      <c r="A55" s="4" t="s">
        <v>659</v>
      </c>
      <c r="B55" s="5" t="n">
        <v>1610</v>
      </c>
      <c r="C55" s="5" t="n">
        <v>16311</v>
      </c>
    </row>
    <row r="56" spans="1:3">
      <c r="A56" s="4" t="s">
        <v>102</v>
      </c>
      <c r="B56" s="5" t="n">
        <v>51694</v>
      </c>
      <c r="C56" s="5" t="n">
        <v>41742</v>
      </c>
    </row>
    <row r="57" spans="1:3">
      <c r="A57" s="4" t="s">
        <v>103</v>
      </c>
      <c r="B57" s="6" t="n">
        <v>1463</v>
      </c>
      <c r="C57" s="6" t="n">
        <v>-869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660</v>
      </c>
      <c r="B1" s="2" t="s">
        <v>1</v>
      </c>
    </row>
    <row r="2" spans="1:2">
      <c r="B2" s="2" t="s">
        <v>332</v>
      </c>
    </row>
    <row r="3" spans="1:2">
      <c r="A3" s="3" t="s">
        <v>219</v>
      </c>
    </row>
    <row r="4" spans="1:2">
      <c r="A4" s="4" t="s">
        <v>98</v>
      </c>
      <c r="B4" s="6" t="n">
        <v>56192</v>
      </c>
    </row>
    <row r="5" spans="1:2">
      <c r="A5" s="4" t="s">
        <v>661</v>
      </c>
    </row>
    <row r="6" spans="1:2">
      <c r="A6" s="3" t="s">
        <v>219</v>
      </c>
    </row>
    <row r="7" spans="1:2">
      <c r="A7" s="4" t="s">
        <v>98</v>
      </c>
      <c r="B7" s="5" t="n">
        <v>30800</v>
      </c>
    </row>
    <row r="8" spans="1:2">
      <c r="A8" s="4" t="s">
        <v>662</v>
      </c>
    </row>
    <row r="9" spans="1:2">
      <c r="A9" s="3" t="s">
        <v>219</v>
      </c>
    </row>
    <row r="10" spans="1:2">
      <c r="A10" s="4" t="s">
        <v>98</v>
      </c>
      <c r="B10" s="6" t="n">
        <v>25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0"/>
    <col customWidth="1" max="5" min="5" width="59"/>
    <col customWidth="1" max="6" min="6" width="41"/>
    <col customWidth="1" max="7" min="7" width="43"/>
  </cols>
  <sheetData>
    <row r="1" spans="1:7">
      <c r="A1" s="1" t="s">
        <v>122</v>
      </c>
      <c r="B1" s="2" t="s">
        <v>123</v>
      </c>
      <c r="C1" s="2" t="s">
        <v>124</v>
      </c>
      <c r="D1" s="2" t="s">
        <v>125</v>
      </c>
      <c r="E1" s="2" t="s">
        <v>126</v>
      </c>
      <c r="F1" s="2" t="s">
        <v>127</v>
      </c>
      <c r="G1" s="2" t="s">
        <v>128</v>
      </c>
    </row>
    <row r="2" spans="1:7">
      <c r="A2" s="4" t="s">
        <v>129</v>
      </c>
      <c r="C2" s="5" t="n">
        <v>528078000</v>
      </c>
    </row>
    <row r="3" spans="1:7">
      <c r="A3" s="4" t="s">
        <v>130</v>
      </c>
      <c r="B3" s="6" t="n">
        <v>3018573</v>
      </c>
      <c r="C3" s="6" t="n">
        <v>6248532</v>
      </c>
      <c r="D3" s="6" t="n">
        <v>-3144114</v>
      </c>
      <c r="E3" s="6" t="n">
        <v>-35746</v>
      </c>
      <c r="F3" s="6" t="n">
        <v>-50099</v>
      </c>
      <c r="G3" s="6" t="n">
        <v>-85845</v>
      </c>
    </row>
    <row r="4" spans="1:7">
      <c r="A4" s="3" t="s">
        <v>131</v>
      </c>
    </row>
    <row r="5" spans="1:7">
      <c r="A5" s="4" t="s">
        <v>132</v>
      </c>
      <c r="C5" s="5" t="n">
        <v>44000</v>
      </c>
    </row>
    <row r="6" spans="1:7">
      <c r="A6" s="4" t="s">
        <v>133</v>
      </c>
      <c r="B6" s="5" t="n">
        <v>45</v>
      </c>
      <c r="C6" s="6" t="n">
        <v>45</v>
      </c>
    </row>
    <row r="7" spans="1:7">
      <c r="A7" s="4" t="s">
        <v>134</v>
      </c>
      <c r="C7" s="5" t="n">
        <v>4614000</v>
      </c>
    </row>
    <row r="8" spans="1:7">
      <c r="A8" s="4" t="s">
        <v>106</v>
      </c>
      <c r="B8" s="5" t="n">
        <v>116035</v>
      </c>
      <c r="D8" s="5" t="n">
        <v>116035</v>
      </c>
    </row>
    <row r="9" spans="1:7">
      <c r="A9" s="4" t="s">
        <v>135</v>
      </c>
      <c r="B9" s="5" t="n">
        <v>20952</v>
      </c>
      <c r="C9" s="6" t="n">
        <v>20952</v>
      </c>
    </row>
    <row r="10" spans="1:7">
      <c r="A10" s="4" t="s">
        <v>136</v>
      </c>
      <c r="B10" s="5" t="n">
        <v>-84989</v>
      </c>
      <c r="E10" s="5" t="n">
        <v>-40903</v>
      </c>
      <c r="F10" s="5" t="n">
        <v>-44086</v>
      </c>
      <c r="G10" s="5" t="n">
        <v>-84989</v>
      </c>
    </row>
    <row r="11" spans="1:7">
      <c r="A11" s="4" t="s">
        <v>137</v>
      </c>
      <c r="C11" s="5" t="n">
        <v>532736000</v>
      </c>
    </row>
    <row r="12" spans="1:7">
      <c r="A12" s="4" t="s">
        <v>138</v>
      </c>
      <c r="B12" s="6" t="n">
        <v>3109319</v>
      </c>
      <c r="C12" s="6" t="n">
        <v>6269529</v>
      </c>
      <c r="D12" s="5" t="n">
        <v>-2989376</v>
      </c>
      <c r="E12" s="5" t="n">
        <v>-76649</v>
      </c>
      <c r="F12" s="5" t="n">
        <v>-94185</v>
      </c>
      <c r="G12" s="5" t="n">
        <v>-170834</v>
      </c>
    </row>
    <row r="13" spans="1:7">
      <c r="A13" s="4" t="s">
        <v>139</v>
      </c>
      <c r="B13" s="5" t="n">
        <v>516548265</v>
      </c>
      <c r="C13" s="5" t="n">
        <v>516548000</v>
      </c>
    </row>
    <row r="14" spans="1:7">
      <c r="A14" s="4" t="s">
        <v>140</v>
      </c>
      <c r="B14" s="6" t="n">
        <v>2972360</v>
      </c>
      <c r="C14" s="6" t="n">
        <v>6135535</v>
      </c>
      <c r="D14" s="5" t="n">
        <v>-3012012</v>
      </c>
      <c r="E14" s="5" t="n">
        <v>-41556</v>
      </c>
      <c r="F14" s="5" t="n">
        <v>-109607</v>
      </c>
      <c r="G14" s="5" t="n">
        <v>-151163</v>
      </c>
    </row>
    <row r="15" spans="1:7">
      <c r="A15" s="3" t="s">
        <v>131</v>
      </c>
    </row>
    <row r="16" spans="1:7">
      <c r="A16" s="4" t="s">
        <v>141</v>
      </c>
      <c r="C16" s="5" t="n">
        <v>-5025000</v>
      </c>
    </row>
    <row r="17" spans="1:7">
      <c r="A17" s="4" t="s">
        <v>142</v>
      </c>
      <c r="B17" s="5" t="n">
        <v>-51999</v>
      </c>
      <c r="C17" s="6" t="n">
        <v>-51999</v>
      </c>
    </row>
    <row r="18" spans="1:7">
      <c r="A18" s="4" t="s">
        <v>132</v>
      </c>
      <c r="C18" s="5" t="n">
        <v>117000</v>
      </c>
    </row>
    <row r="19" spans="1:7">
      <c r="A19" s="4" t="s">
        <v>133</v>
      </c>
      <c r="B19" s="5" t="n">
        <v>403</v>
      </c>
      <c r="C19" s="6" t="n">
        <v>403</v>
      </c>
    </row>
    <row r="20" spans="1:7">
      <c r="A20" s="4" t="s">
        <v>134</v>
      </c>
      <c r="C20" s="5" t="n">
        <v>2399000</v>
      </c>
    </row>
    <row r="21" spans="1:7">
      <c r="A21" s="4" t="s">
        <v>106</v>
      </c>
      <c r="B21" s="5" t="n">
        <v>44872</v>
      </c>
      <c r="D21" s="5" t="n">
        <v>44872</v>
      </c>
    </row>
    <row r="22" spans="1:7">
      <c r="A22" s="4" t="s">
        <v>135</v>
      </c>
      <c r="B22" s="5" t="n">
        <v>15227</v>
      </c>
      <c r="C22" s="6" t="n">
        <v>15227</v>
      </c>
    </row>
    <row r="23" spans="1:7">
      <c r="A23" s="4" t="s">
        <v>136</v>
      </c>
      <c r="B23" s="6" t="n">
        <v>-1071</v>
      </c>
      <c r="E23" s="5" t="n">
        <v>-5475</v>
      </c>
      <c r="F23" s="5" t="n">
        <v>4404</v>
      </c>
      <c r="G23" s="5" t="n">
        <v>-1071</v>
      </c>
    </row>
    <row r="24" spans="1:7">
      <c r="A24" s="4" t="s">
        <v>143</v>
      </c>
      <c r="B24" s="5" t="n">
        <v>514039169</v>
      </c>
      <c r="C24" s="5" t="n">
        <v>514039000</v>
      </c>
    </row>
    <row r="25" spans="1:7">
      <c r="A25" s="4" t="s">
        <v>144</v>
      </c>
      <c r="B25" s="6" t="n">
        <v>3001815</v>
      </c>
      <c r="C25" s="6" t="n">
        <v>6099166</v>
      </c>
      <c r="D25" s="6" t="n">
        <v>-2945117</v>
      </c>
      <c r="E25" s="6" t="n">
        <v>-47031</v>
      </c>
      <c r="F25" s="6" t="n">
        <v>-105203</v>
      </c>
      <c r="G25" s="6" t="n">
        <v>-1522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332</v>
      </c>
    </row>
    <row r="3" spans="1:2">
      <c r="A3" s="3" t="s">
        <v>664</v>
      </c>
    </row>
    <row r="4" spans="1:2">
      <c r="A4" s="4" t="s">
        <v>665</v>
      </c>
      <c r="B4" s="6" t="n">
        <v>32434</v>
      </c>
    </row>
    <row r="5" spans="1:2">
      <c r="A5" s="4" t="s">
        <v>666</v>
      </c>
      <c r="B5" s="5" t="n">
        <v>56192</v>
      </c>
    </row>
    <row r="6" spans="1:2">
      <c r="A6" s="4" t="s">
        <v>667</v>
      </c>
      <c r="B6" s="5" t="n">
        <v>51199</v>
      </c>
    </row>
    <row r="7" spans="1:2">
      <c r="A7" s="4" t="s">
        <v>668</v>
      </c>
      <c r="B7" s="5" t="n">
        <v>51199</v>
      </c>
    </row>
    <row r="8" spans="1:2">
      <c r="A8" s="4" t="s">
        <v>669</v>
      </c>
      <c r="B8" s="5" t="n">
        <v>0</v>
      </c>
    </row>
    <row r="9" spans="1:2">
      <c r="A9" s="4" t="s">
        <v>670</v>
      </c>
    </row>
    <row r="10" spans="1:2">
      <c r="A10" s="3" t="s">
        <v>664</v>
      </c>
    </row>
    <row r="11" spans="1:2">
      <c r="A11" s="4" t="s">
        <v>671</v>
      </c>
      <c r="B11" s="5" t="n">
        <v>-2755</v>
      </c>
    </row>
    <row r="12" spans="1:2">
      <c r="A12" s="4" t="s">
        <v>672</v>
      </c>
    </row>
    <row r="13" spans="1:2">
      <c r="A13" s="3" t="s">
        <v>664</v>
      </c>
    </row>
    <row r="14" spans="1:2">
      <c r="A14" s="4" t="s">
        <v>671</v>
      </c>
      <c r="B14" s="5" t="n">
        <v>-9058</v>
      </c>
    </row>
    <row r="15" spans="1:2">
      <c r="A15" s="4" t="s">
        <v>662</v>
      </c>
    </row>
    <row r="16" spans="1:2">
      <c r="A16" s="3" t="s">
        <v>664</v>
      </c>
    </row>
    <row r="17" spans="1:2">
      <c r="A17" s="4" t="s">
        <v>671</v>
      </c>
      <c r="B17" s="5" t="n">
        <v>-25614</v>
      </c>
    </row>
    <row r="18" spans="1:2">
      <c r="A18" s="4" t="s">
        <v>673</v>
      </c>
    </row>
    <row r="19" spans="1:2">
      <c r="A19" s="3" t="s">
        <v>664</v>
      </c>
    </row>
    <row r="20" spans="1:2">
      <c r="A20" s="4" t="s">
        <v>665</v>
      </c>
      <c r="B20" s="5" t="n">
        <v>23234</v>
      </c>
    </row>
    <row r="21" spans="1:2">
      <c r="A21" s="4" t="s">
        <v>666</v>
      </c>
      <c r="B21" s="5" t="n">
        <v>21018</v>
      </c>
    </row>
    <row r="22" spans="1:2">
      <c r="A22" s="4" t="s">
        <v>667</v>
      </c>
      <c r="B22" s="5" t="n">
        <v>34089</v>
      </c>
    </row>
    <row r="23" spans="1:2">
      <c r="A23" s="4" t="s">
        <v>668</v>
      </c>
      <c r="B23" s="5" t="n">
        <v>34089</v>
      </c>
    </row>
    <row r="24" spans="1:2">
      <c r="A24" s="4" t="s">
        <v>669</v>
      </c>
      <c r="B24" s="5" t="n">
        <v>0</v>
      </c>
    </row>
    <row r="25" spans="1:2">
      <c r="A25" s="4" t="s">
        <v>674</v>
      </c>
    </row>
    <row r="26" spans="1:2">
      <c r="A26" s="3" t="s">
        <v>664</v>
      </c>
    </row>
    <row r="27" spans="1:2">
      <c r="A27" s="4" t="s">
        <v>671</v>
      </c>
      <c r="B27" s="5" t="n">
        <v>-2755</v>
      </c>
    </row>
    <row r="28" spans="1:2">
      <c r="A28" s="4" t="s">
        <v>675</v>
      </c>
    </row>
    <row r="29" spans="1:2">
      <c r="A29" s="3" t="s">
        <v>664</v>
      </c>
    </row>
    <row r="30" spans="1:2">
      <c r="A30" s="4" t="s">
        <v>671</v>
      </c>
      <c r="B30" s="5" t="n">
        <v>-7408</v>
      </c>
    </row>
    <row r="31" spans="1:2">
      <c r="A31" s="4" t="s">
        <v>676</v>
      </c>
    </row>
    <row r="32" spans="1:2">
      <c r="A32" s="3" t="s">
        <v>664</v>
      </c>
    </row>
    <row r="33" spans="1:2">
      <c r="A33" s="4" t="s">
        <v>671</v>
      </c>
      <c r="B33" s="5" t="n">
        <v>0</v>
      </c>
    </row>
    <row r="34" spans="1:2">
      <c r="A34" s="4" t="s">
        <v>677</v>
      </c>
    </row>
    <row r="35" spans="1:2">
      <c r="A35" s="3" t="s">
        <v>664</v>
      </c>
    </row>
    <row r="36" spans="1:2">
      <c r="A36" s="4" t="s">
        <v>665</v>
      </c>
      <c r="B36" s="5" t="n">
        <v>0</v>
      </c>
    </row>
    <row r="37" spans="1:2">
      <c r="A37" s="4" t="s">
        <v>666</v>
      </c>
      <c r="B37" s="5" t="n">
        <v>17820</v>
      </c>
    </row>
    <row r="38" spans="1:2">
      <c r="A38" s="4" t="s">
        <v>667</v>
      </c>
      <c r="B38" s="5" t="n">
        <v>0</v>
      </c>
    </row>
    <row r="39" spans="1:2">
      <c r="A39" s="4" t="s">
        <v>668</v>
      </c>
      <c r="B39" s="5" t="n">
        <v>0</v>
      </c>
    </row>
    <row r="40" spans="1:2">
      <c r="A40" s="4" t="s">
        <v>669</v>
      </c>
      <c r="B40" s="5" t="n">
        <v>0</v>
      </c>
    </row>
    <row r="41" spans="1:2">
      <c r="A41" s="4" t="s">
        <v>678</v>
      </c>
    </row>
    <row r="42" spans="1:2">
      <c r="A42" s="3" t="s">
        <v>664</v>
      </c>
    </row>
    <row r="43" spans="1:2">
      <c r="A43" s="4" t="s">
        <v>671</v>
      </c>
      <c r="B43" s="5" t="n">
        <v>0</v>
      </c>
    </row>
    <row r="44" spans="1:2">
      <c r="A44" s="4" t="s">
        <v>679</v>
      </c>
    </row>
    <row r="45" spans="1:2">
      <c r="A45" s="3" t="s">
        <v>664</v>
      </c>
    </row>
    <row r="46" spans="1:2">
      <c r="A46" s="4" t="s">
        <v>671</v>
      </c>
      <c r="B46" s="5" t="n">
        <v>0</v>
      </c>
    </row>
    <row r="47" spans="1:2">
      <c r="A47" s="4" t="s">
        <v>680</v>
      </c>
    </row>
    <row r="48" spans="1:2">
      <c r="A48" s="3" t="s">
        <v>664</v>
      </c>
    </row>
    <row r="49" spans="1:2">
      <c r="A49" s="4" t="s">
        <v>671</v>
      </c>
      <c r="B49" s="5" t="n">
        <v>-17820</v>
      </c>
    </row>
    <row r="50" spans="1:2">
      <c r="A50" s="4" t="s">
        <v>681</v>
      </c>
    </row>
    <row r="51" spans="1:2">
      <c r="A51" s="3" t="s">
        <v>664</v>
      </c>
    </row>
    <row r="52" spans="1:2">
      <c r="A52" s="4" t="s">
        <v>665</v>
      </c>
      <c r="B52" s="5" t="n">
        <v>9200</v>
      </c>
    </row>
    <row r="53" spans="1:2">
      <c r="A53" s="4" t="s">
        <v>666</v>
      </c>
      <c r="B53" s="5" t="n">
        <v>17354</v>
      </c>
    </row>
    <row r="54" spans="1:2">
      <c r="A54" s="4" t="s">
        <v>667</v>
      </c>
      <c r="B54" s="5" t="n">
        <v>17110</v>
      </c>
    </row>
    <row r="55" spans="1:2">
      <c r="A55" s="4" t="s">
        <v>668</v>
      </c>
      <c r="B55" s="5" t="n">
        <v>17110</v>
      </c>
    </row>
    <row r="56" spans="1:2">
      <c r="A56" s="4" t="s">
        <v>669</v>
      </c>
      <c r="B56" s="5" t="n">
        <v>0</v>
      </c>
    </row>
    <row r="57" spans="1:2">
      <c r="A57" s="4" t="s">
        <v>682</v>
      </c>
    </row>
    <row r="58" spans="1:2">
      <c r="A58" s="3" t="s">
        <v>664</v>
      </c>
    </row>
    <row r="59" spans="1:2">
      <c r="A59" s="4" t="s">
        <v>671</v>
      </c>
      <c r="B59" s="5" t="n">
        <v>0</v>
      </c>
    </row>
    <row r="60" spans="1:2">
      <c r="A60" s="4" t="s">
        <v>683</v>
      </c>
    </row>
    <row r="61" spans="1:2">
      <c r="A61" s="3" t="s">
        <v>664</v>
      </c>
    </row>
    <row r="62" spans="1:2">
      <c r="A62" s="4" t="s">
        <v>671</v>
      </c>
      <c r="B62" s="5" t="n">
        <v>-1650</v>
      </c>
    </row>
    <row r="63" spans="1:2">
      <c r="A63" s="4" t="s">
        <v>684</v>
      </c>
    </row>
    <row r="64" spans="1:2">
      <c r="A64" s="3" t="s">
        <v>664</v>
      </c>
    </row>
    <row r="65" spans="1:2">
      <c r="A65" s="4" t="s">
        <v>671</v>
      </c>
      <c r="B65" s="6" t="n">
        <v>-77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85</v>
      </c>
      <c r="B1" s="1" t="s">
        <v>686</v>
      </c>
      <c r="C1" s="2" t="s">
        <v>687</v>
      </c>
    </row>
    <row r="2" spans="1:3">
      <c r="A2" s="4" t="s">
        <v>688</v>
      </c>
      <c r="B2" s="4" t="s">
        <v>689</v>
      </c>
      <c r="C2" s="6" t="n">
        <v>22023000</v>
      </c>
    </row>
    <row r="3" spans="1:3">
      <c r="A3" s="4" t="s">
        <v>688</v>
      </c>
      <c r="B3" s="4" t="s">
        <v>689</v>
      </c>
      <c r="C3" s="5" t="n">
        <v>38703000</v>
      </c>
    </row>
    <row r="4" spans="1:3">
      <c r="A4" s="4" t="s">
        <v>690</v>
      </c>
    </row>
    <row r="5" spans="1:3">
      <c r="A5" s="4" t="s">
        <v>688</v>
      </c>
      <c r="B5" s="4" t="s">
        <v>689</v>
      </c>
      <c r="C5" s="5" t="n">
        <v>38703000</v>
      </c>
    </row>
    <row r="6" spans="1:3">
      <c r="A6" s="4" t="s">
        <v>688</v>
      </c>
      <c r="B6" s="4" t="s">
        <v>689</v>
      </c>
      <c r="C6" s="6" t="n">
        <v>2202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5</v>
      </c>
      <c r="B1" s="2" t="s">
        <v>1</v>
      </c>
    </row>
    <row r="2" spans="1:3">
      <c r="B2" s="2" t="s">
        <v>2</v>
      </c>
      <c r="C2" s="2" t="s">
        <v>94</v>
      </c>
    </row>
    <row r="3" spans="1:3">
      <c r="A3" s="3" t="s">
        <v>146</v>
      </c>
    </row>
    <row r="4" spans="1:3">
      <c r="A4" s="4" t="s">
        <v>106</v>
      </c>
      <c r="B4" s="6" t="n">
        <v>44872</v>
      </c>
      <c r="C4" s="6" t="n">
        <v>116035</v>
      </c>
    </row>
    <row r="5" spans="1:3">
      <c r="A5" s="4" t="s">
        <v>147</v>
      </c>
      <c r="B5" s="5" t="n">
        <v>190163</v>
      </c>
      <c r="C5" s="5" t="n">
        <v>121763</v>
      </c>
    </row>
    <row r="6" spans="1:3">
      <c r="A6" s="4" t="s">
        <v>148</v>
      </c>
      <c r="B6" s="5" t="n">
        <v>0</v>
      </c>
      <c r="C6" s="5" t="n">
        <v>-91025</v>
      </c>
    </row>
    <row r="7" spans="1:3">
      <c r="A7" s="4" t="s">
        <v>149</v>
      </c>
      <c r="B7" s="5" t="n">
        <v>-891901</v>
      </c>
      <c r="C7" s="5" t="n">
        <v>-1090038</v>
      </c>
    </row>
    <row r="8" spans="1:3">
      <c r="A8" s="4" t="s">
        <v>150</v>
      </c>
      <c r="B8" s="5" t="n">
        <v>-656866</v>
      </c>
      <c r="C8" s="5" t="n">
        <v>-943265</v>
      </c>
    </row>
    <row r="9" spans="1:3">
      <c r="A9" s="3" t="s">
        <v>151</v>
      </c>
    </row>
    <row r="10" spans="1:3">
      <c r="A10" s="4" t="s">
        <v>152</v>
      </c>
      <c r="B10" s="5" t="n">
        <v>-162115</v>
      </c>
      <c r="C10" s="5" t="n">
        <v>-172247</v>
      </c>
    </row>
    <row r="11" spans="1:3">
      <c r="A11" s="4" t="s">
        <v>153</v>
      </c>
      <c r="B11" s="5" t="n">
        <v>38901</v>
      </c>
      <c r="C11" s="5" t="n">
        <v>2336</v>
      </c>
    </row>
    <row r="12" spans="1:3">
      <c r="A12" s="4" t="s">
        <v>154</v>
      </c>
      <c r="B12" s="5" t="n">
        <v>899260</v>
      </c>
      <c r="C12" s="5" t="n">
        <v>928223</v>
      </c>
    </row>
    <row r="13" spans="1:3">
      <c r="A13" s="4" t="s">
        <v>155</v>
      </c>
      <c r="B13" s="5" t="n">
        <v>-920</v>
      </c>
      <c r="C13" s="5" t="n">
        <v>-15218</v>
      </c>
    </row>
    <row r="14" spans="1:3">
      <c r="A14" s="4" t="s">
        <v>156</v>
      </c>
      <c r="B14" s="5" t="n">
        <v>775126</v>
      </c>
      <c r="C14" s="5" t="n">
        <v>743094</v>
      </c>
    </row>
    <row r="15" spans="1:3">
      <c r="A15" s="3" t="s">
        <v>157</v>
      </c>
    </row>
    <row r="16" spans="1:3">
      <c r="A16" s="4" t="s">
        <v>158</v>
      </c>
      <c r="B16" s="5" t="n">
        <v>771533</v>
      </c>
      <c r="C16" s="5" t="n">
        <v>150313</v>
      </c>
    </row>
    <row r="17" spans="1:3">
      <c r="A17" s="4" t="s">
        <v>159</v>
      </c>
      <c r="B17" s="5" t="n">
        <v>-601240</v>
      </c>
      <c r="C17" s="5" t="n">
        <v>-150344</v>
      </c>
    </row>
    <row r="18" spans="1:3">
      <c r="A18" s="4" t="s">
        <v>160</v>
      </c>
      <c r="B18" s="5" t="n">
        <v>-51999</v>
      </c>
      <c r="C18" s="5" t="n">
        <v>0</v>
      </c>
    </row>
    <row r="19" spans="1:3">
      <c r="A19" s="4" t="s">
        <v>161</v>
      </c>
      <c r="B19" s="5" t="n">
        <v>403</v>
      </c>
      <c r="C19" s="5" t="n">
        <v>45</v>
      </c>
    </row>
    <row r="20" spans="1:3">
      <c r="A20" s="4" t="s">
        <v>162</v>
      </c>
      <c r="B20" s="5" t="n">
        <v>-12382</v>
      </c>
      <c r="C20" s="5" t="n">
        <v>0</v>
      </c>
    </row>
    <row r="21" spans="1:3">
      <c r="A21" s="4" t="s">
        <v>163</v>
      </c>
      <c r="B21" s="5" t="n">
        <v>106315</v>
      </c>
      <c r="C21" s="5" t="n">
        <v>14</v>
      </c>
    </row>
    <row r="22" spans="1:3">
      <c r="A22" s="4" t="s">
        <v>164</v>
      </c>
      <c r="B22" s="5" t="n">
        <v>-749</v>
      </c>
      <c r="C22" s="5" t="n">
        <v>-17628</v>
      </c>
    </row>
    <row r="23" spans="1:3">
      <c r="A23" s="4" t="s">
        <v>165</v>
      </c>
      <c r="B23" s="5" t="n">
        <v>223826</v>
      </c>
      <c r="C23" s="5" t="n">
        <v>-217785</v>
      </c>
    </row>
    <row r="24" spans="1:3">
      <c r="A24" s="4" t="s">
        <v>166</v>
      </c>
      <c r="B24" s="5" t="n">
        <v>1696625</v>
      </c>
      <c r="C24" s="5" t="n">
        <v>1472424</v>
      </c>
    </row>
    <row r="25" spans="1:3">
      <c r="A25" s="4" t="s">
        <v>167</v>
      </c>
      <c r="B25" s="5" t="n">
        <v>1920451</v>
      </c>
      <c r="C25" s="5" t="n">
        <v>1254639</v>
      </c>
    </row>
    <row r="26" spans="1:3">
      <c r="A26" s="3" t="s">
        <v>168</v>
      </c>
    </row>
    <row r="27" spans="1:3">
      <c r="A27" s="4" t="s">
        <v>169</v>
      </c>
      <c r="B27" s="5" t="n">
        <v>78663</v>
      </c>
      <c r="C27" s="5" t="n">
        <v>148535</v>
      </c>
    </row>
    <row r="28" spans="1:3">
      <c r="A28" s="4" t="s">
        <v>170</v>
      </c>
      <c r="B28" s="6" t="n">
        <v>0</v>
      </c>
      <c r="C28" s="6" t="n">
        <v>1320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7:01:32Z</dcterms:created>
  <dcterms:modified xmlns:dcterms="http://purl.org/dc/terms/" xmlns:xsi="http://www.w3.org/2001/XMLSchema-instance" xsi:type="dcterms:W3CDTF">2019-07-26T17:01:32Z</dcterms:modified>
</cp:coreProperties>
</file>